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Basis of Presen" sheetId="7" state="visible" r:id="rId7"/>
    <sheet xmlns:r="http://schemas.openxmlformats.org/officeDocument/2006/relationships" name="Summary of Significant Accounti" sheetId="8" state="visible" r:id="rId8"/>
    <sheet xmlns:r="http://schemas.openxmlformats.org/officeDocument/2006/relationships" name="Select Condensed Consolidated B" sheetId="9" state="visible" r:id="rId9"/>
    <sheet xmlns:r="http://schemas.openxmlformats.org/officeDocument/2006/relationships" name="Discontinued Operation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Orthotec Settlement" sheetId="13" state="visible" r:id="rId13"/>
    <sheet xmlns:r="http://schemas.openxmlformats.org/officeDocument/2006/relationships" name="Sale of Assets" sheetId="14" state="visible" r:id="rId14"/>
    <sheet xmlns:r="http://schemas.openxmlformats.org/officeDocument/2006/relationships" name="Net Loss Per Share" sheetId="15" state="visible" r:id="rId15"/>
    <sheet xmlns:r="http://schemas.openxmlformats.org/officeDocument/2006/relationships" name="Stock Benefit Plans and Equity "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Restructur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elect Condensed Consolidated22" sheetId="22" state="visible" r:id="rId22"/>
    <sheet xmlns:r="http://schemas.openxmlformats.org/officeDocument/2006/relationships" name="Discontinued Operations (Tables" sheetId="23" state="visible" r:id="rId23"/>
    <sheet xmlns:r="http://schemas.openxmlformats.org/officeDocument/2006/relationships" name="Debt (Tables)" sheetId="24" state="visible" r:id="rId24"/>
    <sheet xmlns:r="http://schemas.openxmlformats.org/officeDocument/2006/relationships" name="Commitments and Contingencies (" sheetId="25" state="visible" r:id="rId25"/>
    <sheet xmlns:r="http://schemas.openxmlformats.org/officeDocument/2006/relationships" name="Net Loss Per Share (Tables)" sheetId="26" state="visible" r:id="rId26"/>
    <sheet xmlns:r="http://schemas.openxmlformats.org/officeDocument/2006/relationships" name="Stock Benefit Plans, Stock-Base" sheetId="27" state="visible" r:id="rId27"/>
    <sheet xmlns:r="http://schemas.openxmlformats.org/officeDocument/2006/relationships" name="Restructuring (Tables)" sheetId="28" state="visible" r:id="rId28"/>
    <sheet xmlns:r="http://schemas.openxmlformats.org/officeDocument/2006/relationships" name="The Company and Basis of Pres29" sheetId="29" state="visible" r:id="rId29"/>
    <sheet xmlns:r="http://schemas.openxmlformats.org/officeDocument/2006/relationships" name="Select Condensed Consolidated30" sheetId="30" state="visible" r:id="rId30"/>
    <sheet xmlns:r="http://schemas.openxmlformats.org/officeDocument/2006/relationships" name="Select Condensed Consolidated31" sheetId="31" state="visible" r:id="rId31"/>
    <sheet xmlns:r="http://schemas.openxmlformats.org/officeDocument/2006/relationships" name="Select Condensed Consolidated32" sheetId="32" state="visible" r:id="rId32"/>
    <sheet xmlns:r="http://schemas.openxmlformats.org/officeDocument/2006/relationships" name="Select Condensed Consolidated33" sheetId="33" state="visible" r:id="rId33"/>
    <sheet xmlns:r="http://schemas.openxmlformats.org/officeDocument/2006/relationships" name="Select Condensed Consolidated34" sheetId="34" state="visible" r:id="rId34"/>
    <sheet xmlns:r="http://schemas.openxmlformats.org/officeDocument/2006/relationships" name="Select Condensed Consolidated35" sheetId="35" state="visible" r:id="rId35"/>
    <sheet xmlns:r="http://schemas.openxmlformats.org/officeDocument/2006/relationships" name="Discontinued Operations - Addit" sheetId="36" state="visible" r:id="rId36"/>
    <sheet xmlns:r="http://schemas.openxmlformats.org/officeDocument/2006/relationships" name="Discontinued Operations - Sched" sheetId="37" state="visible" r:id="rId37"/>
    <sheet xmlns:r="http://schemas.openxmlformats.org/officeDocument/2006/relationships" name="Discontinued Operations - Resul" sheetId="38" state="visible" r:id="rId38"/>
    <sheet xmlns:r="http://schemas.openxmlformats.org/officeDocument/2006/relationships" name="Discontinued Operations - Sch39" sheetId="39" state="visible" r:id="rId39"/>
    <sheet xmlns:r="http://schemas.openxmlformats.org/officeDocument/2006/relationships" name="Discontinued Operations - Sch40" sheetId="40" state="visible" r:id="rId40"/>
    <sheet xmlns:r="http://schemas.openxmlformats.org/officeDocument/2006/relationships" name="Debt - MidCap Facility Agreemen" sheetId="41" state="visible" r:id="rId41"/>
    <sheet xmlns:r="http://schemas.openxmlformats.org/officeDocument/2006/relationships" name="Debt - Globus Facility Agreemen" sheetId="42" state="visible" r:id="rId42"/>
    <sheet xmlns:r="http://schemas.openxmlformats.org/officeDocument/2006/relationships" name="Debt - Principal Payments on De"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Orthotec Settlement - Additiona" sheetId="46" state="visible" r:id="rId46"/>
    <sheet xmlns:r="http://schemas.openxmlformats.org/officeDocument/2006/relationships" name="Sale of Assets - Additional Inf" sheetId="47" state="visible" r:id="rId47"/>
    <sheet xmlns:r="http://schemas.openxmlformats.org/officeDocument/2006/relationships" name="Net Loss Per Share - Computatio" sheetId="48" state="visible" r:id="rId48"/>
    <sheet xmlns:r="http://schemas.openxmlformats.org/officeDocument/2006/relationships" name="Net Loss Per Share - Anti-Dilut" sheetId="49" state="visible" r:id="rId49"/>
    <sheet xmlns:r="http://schemas.openxmlformats.org/officeDocument/2006/relationships" name="Stock Benefit Plans and Equit50" sheetId="50" state="visible" r:id="rId50"/>
    <sheet xmlns:r="http://schemas.openxmlformats.org/officeDocument/2006/relationships" name="Stock Benefit Plans and Equit51" sheetId="51" state="visible" r:id="rId51"/>
    <sheet xmlns:r="http://schemas.openxmlformats.org/officeDocument/2006/relationships" name="Stock Benefit Plans and Equit52" sheetId="52" state="visible" r:id="rId52"/>
    <sheet xmlns:r="http://schemas.openxmlformats.org/officeDocument/2006/relationships" name="Stock Benefit Plans and Equit53" sheetId="53" state="visible" r:id="rId53"/>
    <sheet xmlns:r="http://schemas.openxmlformats.org/officeDocument/2006/relationships" name="Income Taxes - Additional Infor" sheetId="54" state="visible" r:id="rId54"/>
    <sheet xmlns:r="http://schemas.openxmlformats.org/officeDocument/2006/relationships" name="Related Party Transactions - Ad" sheetId="55" state="visible" r:id="rId55"/>
    <sheet xmlns:r="http://schemas.openxmlformats.org/officeDocument/2006/relationships" name="Restructuring (Details)" sheetId="56" state="visible" r:id="rId56"/>
    <sheet xmlns:r="http://schemas.openxmlformats.org/officeDocument/2006/relationships" name="Restructuring - Rollforward of "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610">
  <si>
    <t>Document and Entity Information - shares</t>
  </si>
  <si>
    <t>9 Months Ended</t>
  </si>
  <si>
    <t>Sep. 30, 2017</t>
  </si>
  <si>
    <t>Nov. 01, 2017</t>
  </si>
  <si>
    <t>Document And Entity Information [Abstract]</t>
  </si>
  <si>
    <t>Entity Registrant Name</t>
  </si>
  <si>
    <t>Alphatec Holdings, Inc.</t>
  </si>
  <si>
    <t>Entity Central Index Key</t>
  </si>
  <si>
    <t>Current Fiscal Year End Date</t>
  </si>
  <si>
    <t>--12-31</t>
  </si>
  <si>
    <t>Entity Filer Category</t>
  </si>
  <si>
    <t>Smaller Reporting Company</t>
  </si>
  <si>
    <t>Document Type</t>
  </si>
  <si>
    <t>10-Q</t>
  </si>
  <si>
    <t>Trading Symbol</t>
  </si>
  <si>
    <t>ATEC</t>
  </si>
  <si>
    <t>Document Period End Date</t>
  </si>
  <si>
    <t>Sep. 30,
		2017</t>
  </si>
  <si>
    <t>Document Fiscal Year Focus</t>
  </si>
  <si>
    <t>Document Fiscal Period Focus (Q1,Q2,Q3,FY)</t>
  </si>
  <si>
    <t>Q3</t>
  </si>
  <si>
    <t>Amendment Flag</t>
  </si>
  <si>
    <t>false</t>
  </si>
  <si>
    <t>Entity Common Stock, Shares Outstanding</t>
  </si>
  <si>
    <t>CONDENSED CONSOLIDATED BALANCE SHEETS (Unaudited) - USD ($) $ in Thousands</t>
  </si>
  <si>
    <t>Dec. 31, 2016</t>
  </si>
  <si>
    <t>Current assets:</t>
  </si>
  <si>
    <t>Cash</t>
  </si>
  <si>
    <t>Accounts receivable, net</t>
  </si>
  <si>
    <t>Inventories, net</t>
  </si>
  <si>
    <t>Prepaid expenses and other current assets</t>
  </si>
  <si>
    <t>Current assets of discontinued operations</t>
  </si>
  <si>
    <t>Total current assets</t>
  </si>
  <si>
    <t>Property and equipment, net</t>
  </si>
  <si>
    <t>Intangible assets, net</t>
  </si>
  <si>
    <t>Other assets</t>
  </si>
  <si>
    <t>Noncurrent assets of discontinued operations</t>
  </si>
  <si>
    <t>Total assets</t>
  </si>
  <si>
    <t>Current liabilities:</t>
  </si>
  <si>
    <t>Accounts payable</t>
  </si>
  <si>
    <t>Accrued expenses</t>
  </si>
  <si>
    <t>Current portion of long-term debt</t>
  </si>
  <si>
    <t>Current liabilities of discontinued operations</t>
  </si>
  <si>
    <t>Total current liabilities</t>
  </si>
  <si>
    <t>Long-term debt, less current portion</t>
  </si>
  <si>
    <t>Other long-term liabilities</t>
  </si>
  <si>
    <t>Redeemable preferred stock, $0.0001 par value; 20,000 shares authorized at September 30, 2017 and December 31, 2016; 3,319 shares issued and outstanding at both September 30, 2017 and December 31, 2016</t>
  </si>
  <si>
    <t>Commitments and contingencies</t>
  </si>
  <si>
    <t xml:space="preserve"> </t>
  </si>
  <si>
    <t>Series A convertible preferred stock, $0.0001 par value; 15 and 0 shares authorized at September 30, 2017 and December 31, 2016, respectively; 7 shares issued and outstanding at September 30, 2017</t>
  </si>
  <si>
    <t>Common stock, $0.0001 par value; 200,000 authorized at September 30, 2017 and December 31, 2016; 15,148 and 9,049 shares issued and outstanding at September 30, 2017 and December 31, 2016, respectively</t>
  </si>
  <si>
    <t>Treasury stock, at cost, 2 shares, at both September 30, 2017 and December 31, 2016</t>
  </si>
  <si>
    <t>Additional paid-in capital</t>
  </si>
  <si>
    <t>Shareholder note receivable</t>
  </si>
  <si>
    <t>Accumulated other comprehensive income</t>
  </si>
  <si>
    <t>Accumulated deficit</t>
  </si>
  <si>
    <t>Total stockholders’ deficit</t>
  </si>
  <si>
    <t>Total liabilities and stockholders’ deficit</t>
  </si>
  <si>
    <t>CONDENSED CONSOLIDATED BALANCE SHEETS (Unaudited) (Parenthetical) - $ / shares</t>
  </si>
  <si>
    <t>Statement Of Financial Position [Abstract]</t>
  </si>
  <si>
    <t>Redeemable preferred stock, par value (dollars per share)</t>
  </si>
  <si>
    <t>Redeemable preferred stock, shares authorized</t>
  </si>
  <si>
    <t>Redeemable preferred stock, shares issued</t>
  </si>
  <si>
    <t>Redeemable preferred stock, shares outstanding</t>
  </si>
  <si>
    <t>Series A convertible preferred stock, par value (dollars per share)</t>
  </si>
  <si>
    <t>Series A convertible preferred stock, shares authorized</t>
  </si>
  <si>
    <t>Series A convertible preferred stock, shares issued</t>
  </si>
  <si>
    <t>Series A convertible preferred stock, shares outstanding</t>
  </si>
  <si>
    <t>Common stock, par value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6</t>
  </si>
  <si>
    <t>Income Statement [Abstract]</t>
  </si>
  <si>
    <t>Revenues</t>
  </si>
  <si>
    <t>Cost of revenues</t>
  </si>
  <si>
    <t>Gross profit</t>
  </si>
  <si>
    <t>Operating expenses:</t>
  </si>
  <si>
    <t>Research and development</t>
  </si>
  <si>
    <t>Sales and marketing</t>
  </si>
  <si>
    <t>General and administrative</t>
  </si>
  <si>
    <t>Amortization of intangible assets</t>
  </si>
  <si>
    <t>Goodwill and intangible asset impairment</t>
  </si>
  <si>
    <t>Restructuring expenses</t>
  </si>
  <si>
    <t>Gain on sale of assets</t>
  </si>
  <si>
    <t>Total operating expenses</t>
  </si>
  <si>
    <t>Operating loss</t>
  </si>
  <si>
    <t>Other income (expense):</t>
  </si>
  <si>
    <t>Interest expense, net</t>
  </si>
  <si>
    <t>Loss on debt extinguishment</t>
  </si>
  <si>
    <t>Other income (expense), net</t>
  </si>
  <si>
    <t>Total other income (expense)</t>
  </si>
  <si>
    <t>Loss from continuing operations before taxes</t>
  </si>
  <si>
    <t>Income tax (benefit) provision</t>
  </si>
  <si>
    <t>Loss from continuing operations</t>
  </si>
  <si>
    <t>Loss from discontinued operations, net of applicable taxes</t>
  </si>
  <si>
    <t>Net loss</t>
  </si>
  <si>
    <t>Net loss per share, basic and diluted:</t>
  </si>
  <si>
    <t>Continuing operations, net loss per share, basic and diluted (in dollars per share)</t>
  </si>
  <si>
    <t>Discontinued operations, net loss per share, basic and diluted (in dollars per share)</t>
  </si>
  <si>
    <t>Net loss per basic and diluted share (in dollars per share)</t>
  </si>
  <si>
    <t>Shares used in calculating basic and diluted net loss per share (in shares)</t>
  </si>
  <si>
    <t>CONDENSED CONSOLIDATED STATEMENTS OF COMPREHENSIVE LOSS (Unaudited) - USD ($) $ in Thousands</t>
  </si>
  <si>
    <t>Statement Of Income And Comprehensive Income [Abstract]</t>
  </si>
  <si>
    <t>Foreign currency translation adjustments related to continuing operations</t>
  </si>
  <si>
    <t>Foreign currency translation adjustments related to discontinued operations</t>
  </si>
  <si>
    <t>Comprehensive (loss) income</t>
  </si>
  <si>
    <t>CONDENSED CONSOLIDATED STATEMENTS OF CASH FLOWS (Unaudited) - USD ($) $ in Thousands</t>
  </si>
  <si>
    <t>Operating activities:</t>
  </si>
  <si>
    <t>Adjustments to reconcile net loss to net cash (used in) provided by operating activities:</t>
  </si>
  <si>
    <t>Depreciation and amortization</t>
  </si>
  <si>
    <t>Stock-based compensation</t>
  </si>
  <si>
    <t>Amortization of debt discount and debt issuance costs</t>
  </si>
  <si>
    <t>Impairment of goodwill and intangible assets</t>
  </si>
  <si>
    <t>Provision for doubtful accounts</t>
  </si>
  <si>
    <t>Provision for excess and obsolete inventory</t>
  </si>
  <si>
    <t>Deferred income tax expense</t>
  </si>
  <si>
    <t>Loss on disposal of instruments</t>
  </si>
  <si>
    <t>Gain on sale of business</t>
  </si>
  <si>
    <t>Loss on extinguishment of debt</t>
  </si>
  <si>
    <t>Other non-cash items</t>
  </si>
  <si>
    <t>Changes in operating assets and liabilities:</t>
  </si>
  <si>
    <t>Restricted cash</t>
  </si>
  <si>
    <t>Accrued expenses and other</t>
  </si>
  <si>
    <t>Deferred revenues</t>
  </si>
  <si>
    <t>Net cash used in operating activities</t>
  </si>
  <si>
    <t>Investing activities:</t>
  </si>
  <si>
    <t>Purchases of property and equipment</t>
  </si>
  <si>
    <t>Proceeds from sale of business, net</t>
  </si>
  <si>
    <t>Cash received from sale of equipment</t>
  </si>
  <si>
    <t>Net cash (used in) provided by investing activities</t>
  </si>
  <si>
    <t>Financing activities:</t>
  </si>
  <si>
    <t>Borrowings under lines of credit</t>
  </si>
  <si>
    <t>Repayments under lines of credit</t>
  </si>
  <si>
    <t>Principal payments on capital lease obligations</t>
  </si>
  <si>
    <t>Proceeds from sale of stock, net</t>
  </si>
  <si>
    <t>Proceeds from/(payments on) notes payable, net</t>
  </si>
  <si>
    <t>Principal payments on notes payable and term loan</t>
  </si>
  <si>
    <t>Net cash provided by (used in) financing activities</t>
  </si>
  <si>
    <t>Effect of exchange rate changes on cash</t>
  </si>
  <si>
    <t>Net (decrease) increase in cash</t>
  </si>
  <si>
    <t>Cash at beginning of period, including discontinued operations</t>
  </si>
  <si>
    <t>Cash at end of period, including discontinued operations</t>
  </si>
  <si>
    <t>Supplemental disclosure of cash flow information:</t>
  </si>
  <si>
    <t>Cash paid for interest</t>
  </si>
  <si>
    <t>Cash paid for income taxes</t>
  </si>
  <si>
    <t>Purchases of property and equipment in accounts payable</t>
  </si>
  <si>
    <t>Common stock issued for acquisition of intangible assets</t>
  </si>
  <si>
    <t>Cashless warrant conversion</t>
  </si>
  <si>
    <t>The Company and Basis of Presentation</t>
  </si>
  <si>
    <t>Organization Consolidation And Presentation Of Financial Statements [Abstract]</t>
  </si>
  <si>
    <t>1. The Company and Basis of Presentation The Company Alphatec Holdings, Inc. (the “Company”), through its wholly owned subsidiary, Alphatec Spine, Inc. and its subsidiaries (“Alphatec Spine”), is a medical technology company focused on the design, development and promotion of products for the surgical treatment of spine disorders. The Company has a comprehensive product portfolio and pipeline that addresses the cervical, thoracolumbar and intervertebral regions of the spine and covers a variety of spinal disorders and surgical procedures. The Company’s principal product offerings are focused on the U.S. market for fusion-based spinal disorder solutions. On September 1, 2016, the Company completed the sale of its international distribution operations and agreements to Globus Medical Ireland, Ltd., a subsidiary of Globus Medical, Inc., and its affiliated entities (collectively “Globus”), including the Company’s wholly-owned subsidiaries in Japan, Brazil, Australia and Singapore and substantially all of the assets of the Company’s other sales operations in the United Kingdom and Italy (collectively, the “International Business”), pursuant to a purchase and sale agreement, dated as of July 25, 2016 (as amended, the “Purchase and Sale Agreement”) (the “Globus Transaction”). As a result of the Globus Transaction, the Company's International Business has been excluded from continuing operations for all periods presented in this Quarterly Report on Form 10-Q and is reported as discontinued operations. See Note 4 for additional information on the divestiture of the International Business. The Company operates in one reportable business segment. The sale of the international operations represented a strategic shift and has a significant impact on the Company's operations and financial results. Basis of Presentation The accompanying condensed consolidated balance sheet as of December 31, 2016,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16, which are included in the Company’s Annual Report on Form 10-K for the year ended December 31, 2016 that was filed with the SEC on March 31, 2017. Operating results for the three and nine months ended September 30, 2017 are not necessarily indicative of the results that may be expected for the year ending December 31, 2017, or any other future periods. On August 24, 2016, the Company filed a certificate of amendment to its certificate of incorporation with the Secretary of State of the state of Delaware to effectuate a 1-for-12 reverse stock split of the Company’s issued and outstanding common stock. The accompanying condensed consolidated financial statements and notes thereto give retrospective effect to the reverse stock split for all periods presented. All issued and outstanding common stock, options exercisable for common stock, warrants exercisable for common stock, restricted stock units, and per share amounts contained in the Company’s condensed consolidated financial statements have been retroactively adjusted to reflect this reverse stock split for all periods presented. As a result of the sale of the International Business, the Company has retrospectively revised the condensed consolidated statements of operations for the three and nine months ended September 30, 2016, to reflect the financial results from the International Business, and the related assets and liabilities, as discontinued operations. The Company’s annual operating plan projects that its existing working capital at September 30, 2017 of $32.0 million (including cash of $15.4 million) plus committed financing proceeds and borrowings under the Company’s existing MidCap revolving credit facility allows the Company to fund its operations through one year subsequent to the date the financial statements are issued. The Company has incurred significant net losses since inception and has relied on its ability to fund its operations through revenues from the sale of its products, equity financings and debt financings. As the Company has historically incurred losses, successful transition to profitability is dependent upon achieving a level of revenues adequate to support the Company’s cost structure. This may not occur and, unless and until it does, the Company will continue to need to raise additional capital. Operating losses and negative cash flows may continue for at least the next year as the Company continues to incur costs related to the execution of its operating plan and introduction of new products. As more fully described in Note 5, the Company is a party to debt agreements with MidCap Funding IV, LLC and Globus International (the “Debt Agreements”). The Debt Agreements include traditional lending and reporting covenants, including a financial covenant that requires the Company to maintain a minimum fixed charge coverage ratio, beginning in April 2018. Should at any time the Company fail to maintain compliance with this covenant, the Company will need to seek waivers or amendments to the Debt Agreements. If the Company is unable to secure such waivers or amendments, it may be required to classify its obligations under the Debt Agreements in current liabilities on its consolidated balance sheet. The Company may also be required to repay all or a portion of outstanding indebtedness under the Debt Agreements, which would require the Company to obtain further financing. There is no assurance that the Company will be able to obtain further financing, or do so on reasonable terms. The accompanying condensed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Reclassification Certain amounts in the condensed consolidated financial statements included in our Form 10-Q for the nine months ended September 30, 2016 have been reclassified to conform to current period's presentation. Reclassifications between general and administrative and amortization of intangible assets were made to improve the comparability of the statements. None of the adjustments had any effect on the prior period net loss.</t>
  </si>
  <si>
    <t>Summary of Significant Accounting Policies</t>
  </si>
  <si>
    <t>Accounting Policies [Abstract]</t>
  </si>
  <si>
    <t xml:space="preserve">2. Summary of Significant Accounting Policies The Company’s significant accounting policies are described in Note 2 to its audited consolidated financial statements for the year ended December 31, 2016, which are included in the Company’s Annual Report on Form 10-K that was filed with the SEC on March 31, 2017. Except as discussed below, these accounting policies have not significantly changed during the nine months ended September 30, 2017. Warrant Accounting As more fully described in Note 10, the Company issued warrants to purchase shares of the Company’s common stock in connection with a private placement transaction that closed on March 29, 2017. These warrants contain a feature that could require the transfer of cash in the event of a Fundamental Transaction, as defined in such warrants (other than a Fundamental Transaction not approved by the Company’s Board of Directors). As of September 30, 2017, the warrant holders did not control the Company’s Board of Directors, and therefore, the Company’s control, the warrants 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performed a preliminary assessment of the impact of the new standard on the consolidated financial statements, and considered all items outlined in the standard. In assessing the impact, the Company has outlined all revenue generating activities, mapped those activities to performance obligations and traced those performance obligations to the standard. The Company is now assessing what impact the change in standard will have on those performance obligations. The Company will continue to evaluate the future impact and method of adoption of the new standard and related amendments on the consolidated financial statements and related disclosures throughout 2017. The Company will adopt the new standard beginning January 1, 2018.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was effective for the Company for annual and interim reporting periods in fiscal years beginning after December 15, 2016. The adoption, effective January 1, 2017, did not have a material impact on the Company’s condensed consolidated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The Company is evaluating the impact of adopting this new accounting standard on its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and interim reporting periods in fiscal years beginning after December 15, 2016. The Company adopted the standard for reporting periods beginning January 1, 2017. The Company elected to keep its policy consistent for the application of a forfeiture rate and, therefore, the adoption of the guidance did not have a material impact on its unaudited condensed financial statements.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in fiscal years beginning after December 15, 2017, with early adoption permitted. The amendments in this update should be applied retrospectively to all periods presented, unless deemed impracticable, in which case, prospective application is permitted. The Company is evaluating the new guidance and has not determined the impact this standards update may have on its financial statements. In January 2017, the FASB issued new accounting guidance, which was created to assist entities with evaluating whether transactions should be accounted for as acquisitions (or disposals) of assets or businesses. This guidance provides a screen to determine whether an integrated set of assets and activities is a business. The screen requires that when substantially all of the fair value of the gross assets acquired (or disposed of) is concentrated in a single identifiable asset or a group of similar identifiable assets, the set is not a business. The guidance is effective for annual and interim reporting periods in fiscal years beginning after December 15, 2017. The Company does not anticipate this standard to have an impact on the Company’s consolidated financial statements unless a transaction occurs that would need to be evaluated under this guidance at which time the Company will assess the impact of this standard. In May 2017, the FASB recently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 </t>
  </si>
  <si>
    <t>Select Condensed Consolidated Balance Sheet Details</t>
  </si>
  <si>
    <t>Balance Sheet Related Disclosures [Abstract]</t>
  </si>
  <si>
    <t>3. Select Condensed Consolidated Balance Sheet Details Accounts Receivable, net Accounts receivable, net consist of the following (in thousands):
September 30, 2017
December 31, 2016
Accounts receivable
$
13,819
$
19,870
Allowance for doubtful accounts
(516
)
(1,358
)
Accounts receivable, net
$
13,303
$
18,512
Inventories, net Inventories, net consist of the following (in thousands):
September 30, 2017
December 31, 2016
Raw materials
$
5,454
$
7,301
Work-in-process
926
823
Finished goods
38,910
38,469
45,290
46,593
Less reserve for excess and obsolete finished goods
(15,543
)
(16,500
)
Inventories, net
$
29,747
$
30,093
Property and Equipment, net Property and equipment, net consist of the following (in thousands except as indicated):
Useful lives (in years)
September 30, 2017
December 31, 2016
Surgical instruments
4
$
53,116
$
53,095
Machinery and equipment
7
5,492
5,435
Computer equipment
3
3,512
3,511
Office furniture and equipment
5
2,707
2,695
Leasehold improvements
various
1,664
3,467
Construction in progress
n/a
-
445
66,491
68,648
Less accumulated depreciation and amortization
(53,216
)
(53,572
)
Property and equipment, net
$
13,275
$
15,076
Total depreciation expense was $1.6 million and $1.6 million for the three months ended September 30, 2017 and 2016 and $4.8 million and $5.6 million for the nine months ended September 30, 2017 and 2016, respectively. At September 30, 2017 and December 31, 2016, assets recorded under capital leases of $2.1 million were included in the machinery and equipment balance. Amortization of assets under capital leases is included in depreciation expense. Intangible Assets, net Intangible assets, net consist of the following (in thousands except for useful lives):
Remaining Avg. Useful lives (in years)
September 30, 2017
December 31, 2016
Developed product technology
—
$
13,876
$
13,876
Intellectual property
—
1,004
1,004
License agreements
2
5,738
5,265
Trademarks and trade names
—
732
732
Customer-related
8
7,458
7,458
Distribution network
8
4,027
4,027
32,835
32,362
Less accumulated amortization
(27,353
)
(26,651
)
Intangible assets, net
$
5,482
$
5,711
Total amortization expense was $0.2 million and $0.3 million for the three months ended September 30, 2017 and 2016 and $0.7 million and $0.9 million for the nine months ended September 30, 2017 and 2016, respectively. Future amortization expense related to intangible assets as of September 30, 2017 is as follows (in thousands):
Year Ending December 31,
Remainder of 2017
$
234
2018
801
2019
757
2020
756
2021
756
Thereafter
2,178
$
5,482
Accrued Expenses Accrued expenses consist of the following (in thousands):
September 30, 2017
December 31, 2016
Commissions and sales milestones
$
4,378
$
4,202
Payroll and payroll related
2,322
2,384
Litigation settlements
4,400
4,400
Globus related accruals
—
3,830
Accrued professional fees
1,605
3,093
Royalties
1,131
1,347
Restructuring and severance accruals
470
1,328
Accrued taxes
237
404
Guaranteed collaboration compensation, current
4,529
2,228
Accrued interest
361
387
Other
3,173
3,986
Total accrued expenses
$
22,606
$
27,589</t>
  </si>
  <si>
    <t>Discontinued Operations</t>
  </si>
  <si>
    <t>Discontinued Operations And Disposal Groups [Abstract]</t>
  </si>
  <si>
    <t>4. Discontinued Operations As a result of the Globus Transaction, the Company has retrospectively revised the condensed consolidated statements of operations for the three and nine month periods ended September 30, 2016 to reflect the financial results from the International Business as discontinued operations. At the closing of the Globus Transaction, Globus paid the Company $80 million in cash, subject to a working capital adjustment. On September 1, 2016, the Company used approximately $66 million of the consideration received to (i) repay in full all amounts outstanding and due under the Company’s Facility Agreement between the Company and Deerfield Private Design Fund II, L.P., Deerfield Private Design International II, L.P., Deerfield Special Situations Fund, L.P. and Deerfield Special Situations International Master Fund, L.P., dated as of March 17, 2014, as amended to date (the “Deerfield Facility Agreement”) and (ii) repay certain of its outstanding indebtedness under the Company’s credit facility, as amended to date (the “Amended Credit Facility”) with MidCap Funding IV, LLC (“MidCap”) (described in Note 5), in each case, including debt-related costs. Also on September 1, 2016, the Company entered into a five-year term credit, security and guaranty agreement with Globus (the “Globus Facility Agreement”), as further described in Note 5, pursuant to which Globus agreed to loan the Company up to $30 million, subject to the terms and conditions set forth in the Globus Facility Agreement. The following table summarizes the calculation of the gain on sale (in thousands). The Company recorded an adjustment of $104,000 to the preliminary purchase price accounting during November 2016.
Consideration received
$
80,000
Cash included in assets sold
(4,250
)
Transaction costs
(5,960
)
Net cash proceeds
69,790
Less:
Product supply obligation
(1,927
)
Working capital adjustment
(2,295
)
Carrying value of business and assets sold
(57,633
)
Net gain on sale of business
$
7,935
The results of operations from discontinued operations presented below include certain allocations that management believes fairly reflect the utilization of services provided to the International Business. The allocations do not include amounts related to general corporate administrative expenses. Therefore, the results of operations from the International Business do not necessarily reflect what the results of operations would have been had the International Business operated as a stand-alone entity. In connection with the Globus Transaction, the Company entered into a product manufacture and supply agreement (the “Supply Agreement”) with Globus, pursuant to which the Company agreed to supply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In accordance with authoritative guidance, certain intercompany sales transactions have been reported under continuing operations as the Company will have continuing involvement due to future sales to Globus under the Supply Agreement. In connection with the Globus Transaction, Globus received a credit of up to $1.9 million to be applied against Product purchases pursuant to the Supply Agreement during a six-month period commencing one month after the closing of the Globus Transaction, which has been included as a reduction of the consideration received for the sale of the International Business and has been recognized as revenue. Included in the results of continuing operations for the three months ended September 30, 2016 are revenues of $1.4 million and cost of revenue of $1.8 million and for the nine months ended September 30, 2016 revenues of $8.9 million and cost of revenue of $8.9 million that represent intercompany transactions that, prior to the Globus Transaction, were eliminated in the Company's condensed consolidated financial statements. During the three months ended September 30, 2017, the Company recorded $2.3 million in revenue and $2.0 million in cost of revenue from the Supply Agreement in continuing operations. During the nine months ended September 30, 2017, the Company recorded $9.1 million in revenue and $7.8 million in cost of revenue from the Supply Agreement in continuing operations. In connection with the Globus Transaction, the Company included the interest expense of $2.2 million and $7.2 million for the three and nine months ended September 30, 2016, respectively, incurred in connection with repayment from the proceeds from the Globus Transaction of all amounts outstanding and due under the Deerfield Facility Agreement and Amended Credit Facility in the loss from discontinued operations to the extent these debt facilities were repaid using the proceeds from the Globus Transaction. The following table summarizes the results of discontinued operations for the periods presented in the condensed consolidated statements of operations and comprehensive loss for the three and nine months ended September 30, 2017 and 2016 (in thousands):
Three Months Ended
Nine Months Ended
September 30,
September 30,
Discontinued operations
2017
2016
2017
2016
Revenues
$
—
$
18,043
$
—
$
40,146
Cost of revenues
—
11,469
—
19,694
Amortization of acquired intangible assets
—
555
—
1,291
Gross profit
—
6,019
—
19,161
Operating expenses:
Research and development
—
16
—
50
Sales and marketing
—
2,865
—
12,391
General and administrative
16
1,440
157
5,079
Amortization of acquired intangible assets
—
155
—
622
Restructuring expenses
—
4
—
620
Net gain on sale of business
—
(5,361
)
—
(5,361
)
Total operating expenses
16
(881
)
157
13,401
Operating loss
(16
)
6,900
(157
)
5,760
Other income (expense):
Interest expense, net
—
(2,144
)
—
(7,194
)
Other income, net
—
243
—
1,892
Total other income (expense)
—
(1,901
)
—
(5,302
)
Loss from discontinued operations before taxes
(16
)
4,999
(157
)
458
Income tax provision
45
8,657
63
9,809
Loss from discontinued operations, net of applicable taxes
$
(61
)
$
(3,658
)
$
(220
)
$
(9,351
) The following table summarizes the assets and liabilities of discontinued operations as of September 30, 2017 and December 31, 2016 related to the International Business (in thousands):
September 30, 2017
December 31, 2016
Assets
Current assets:
Cash
$
—
$
159
Inventories, net
—
48
Prepaid expenses and other current assets
236
157
Total current assets of discontinued operations
236
364
Other assets
52
61
Total assets of discontinued operations
$
288
$
425
Liabilities
Current liabilities:
Accounts payable
$
—
$
43
Accrued expenses
283
689
Other current liabilities
—
—
Total current liabilities of discontinued operations
$
283
$
732
Total long-term liabilities of discontinued operations
—
—
Total liabilities of discontinued operations
$
283
$
732
Included in the cash flows for the nine months ended September 30, 2017 and 2016 are the following non-cash adjustments related to the discontinued operations (in thousands):
Three Months Ended September ,
Nine Months Ended September 30,
2017
2016
2017
2016
Depreciation and amortization
$
—
$
1,024
$
—
$
3,836
Provision for excess and obsolete inventory
$
—
$
15
$
—
$
151
Capital expenditures
$
—
$
211
$
—
$
1,319
Interest expense related to amortization of debt discount and debt issuance costs
$
—
$
—
$
—
$
2,052</t>
  </si>
  <si>
    <t>Debt</t>
  </si>
  <si>
    <t>Debt Disclosure [Abstract]</t>
  </si>
  <si>
    <t>5. Debt MidCap Facility Agreement The Company’s Amended Credit Facility with MidCap provides for a revolving credit commitment up to $22.5 million and a term loan commitment up to $5 million. As of September 30, 2017, $9.2 million was outstanding under the revolving line of credit and $2.9 million was outstanding under the term loan. The term loan interest rate is priced at the London Interbank Offered Rate ("LIBOR") plus 8.0%, subject to a 9.5% floor, and the revolving line of credit interest rate remains priced at LIBOR plus 6.0%, reset monthly. At September 30, 2017, the revolving line of credit carried an interest rate of 7.24% and the term loan carried an interest rate of 9.5%. The borrowing base is determined, from time to time, based on the value of domestic eligible accounts receivable.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2 million in 2017 and $0.3 million in 2018 are due through the maturity date in August 2018, with the remaining principal due on the maturity date. At September 30, 2017, $1.4 million remains as unamortized debt discount related to the Amended Credit Facility within the condensed consolidated balance sheet, which will be amortized over the remaining term of the Amended Credit Facility. On March 30, 2017, the Company entered into a sixth amendment to the Amended Credit Facility with MidCap (the “Sixth Amendment”). The Sixth Amendment extends the date that the financial covenants of the Amended Credit Facility are effective from April 2017 to April 2018. The Amended Credit Facility includes traditional lending and reporting covenants including a fixed charge coverage ratio to be maintained by the Company. The Amended Credit Facility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MidCap’s right to declare all outstanding obligations immediately due and payable. There is no assurance that the Company will be in compliance with the financial covenants of the Amended Credit Facility in the future. Globus Facility Agreement On September 1, 2016, the Company and Globus entered into the Globus Facility Agreement, pursuant to which Globus agreed to loan the Company up to $30 million, subject to the terms and conditions set forth in the Globus Facility Agreement. At the closing of the Globus Transaction, the Company made an initial draw of $25 million under the Globus Facility Agreement with an additional draw of $5 million made in the fourth quarter of 2016. As of September 30, 2017, the outstanding balance under the Globus Facility Agreement was $30.0 million, which becomes due and payable in quarterly payments of $0.8 million starting in September 2018, with a final payment of the remaining amount outstanding due on September 1, 2021. The term loan interest rate is priced at LIBOR plus 8.0% through September 1, 2018, and LIBOR plus 13.0%, thereafter. At September 30, 2017, unamortized debt discount related to the Globus Facility Agreement within the condensed consolidated balance sheet was $0.9 million. As collateral for the Globus Facility Agreement, the Company granted Globus a first lien security interest in substantially all of its assets, other than accounts receivable and related assets, which secures the Globus Facility Agreement on a second lien basis. The Globus Facility Agreement includes traditional lending and reporting covenants including a fixed charge coverage ratio to be maintained by the Company. The financial covenants of the Globus Facility Agreement are not effective until April 2018. There is no assurance that the Company will be in compliance with the financial covenants of the Globus Facility Agreement in the future. The Globus Facility Agreement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Globus’s right to declare all outstanding obligations immediately due and payable. Principal payments on the Company's debt are as follows as of September 30, 2017 (in thousands):
Year Ending December 31,
Remainder of 2017
$
600
2018
4,130
2019
12,658
2020
3,380
2021 and thereafter
21,666
Total
42,434
Add: capital lease principal payments
127
Less: unamortized debt discount and debt issuance costs
(2,296
)
Total
40,265
Less: current portion of long-term debt
(3,037
)
Long-term debt, net of current portion
$
37,228</t>
  </si>
  <si>
    <t>Commitments and Contingencies</t>
  </si>
  <si>
    <t>Commitments And Contingencies Disclosure [Abstract]</t>
  </si>
  <si>
    <t>6. Commitments and Contingencies Leases The Company leases certain equipment under capital leases which expire on various dates through 2017. The leases bear interest at rates ranging from 7.6% to 9.6% per annum, are generally due in monthly principal and interest installments and are collateralized by the related equipment. The Company also leases its buildings and certain equipment and vehicles under operating leases which expire on various dates through 2021. Future minimum annual lease payments under such leases are as follows as of September 30, 2017 (in thousands):
Year Ending December 31,
Operating
Capital
Remainder of 2017
$
452
$
64
2018
1,656
68
2019
1,542
—
2020
1,584
—
2021 and thereafter
971
—
$
6,205
132
Less: amount representing interest
(5
)
Present value of minimum lease payments
127
Current portion of capital leases
(127
)
Capital leases, less current portion
$
-
Rent expense under operating leases for the three months ended September 30, 2017 and 2016 was $0.3 million and $1.0 million, respectively, and for the nine months ended September 30, 2017 and 2016 was $0.9 million and $2.0 million, respectively. In June 2017, we received a cash payment from a landlord for tenant improvements in the amount of $0.5 million, which is amortized through the remainder of the lease term as an offset to rent expenses. Litigation The Company is and may become involved in various legal proceedings arising from its business activities. While the Company has no material accruals for pending litigation or claims for which accrual amounts are not disclosed in the Company’s consolidated financial statements,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Royalties 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densed consolidated statement of operations as a component of cost of revenues.</t>
  </si>
  <si>
    <t>Orthotec Settlement</t>
  </si>
  <si>
    <t>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As of September 30, 2017, the Company has made installment payments in the aggregate of $30.7 million, with a remaining outstanding balance of $27.1 million (including interest).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d for mutual releases of all claims in the Orthotec, LLC v. Surgiview, S.A.S, et al. matter in the Superior Court of California, Los Angeles County and all other related litigation matters involving the Company and its directors and affiliates.</t>
  </si>
  <si>
    <t>Sale of Assets</t>
  </si>
  <si>
    <t xml:space="preserve">8. Sale of Assets On May 5, 2017, the Company entered into an agreement to sell certain inventory and intellectual property to a third party for $1.0 million in consideration, payable via a credit to future minimum royalties owed to the third party under an existing exclusive license agreement between the two parties. The Company recorded a net gain on sale of assets of $0.9 million which is included under operating expenses on the Company’s condensed consolidated statement of operations. </t>
  </si>
  <si>
    <t>Net Loss Per Share</t>
  </si>
  <si>
    <t>Earnings Per Share [Abstract]</t>
  </si>
  <si>
    <t>9. 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performance-based restricted stock units and warrants are considered to be common stock equivalents and are only included in the calculation of diluted earnings per share when their effect is dilutive. The following table presents the computation of basic and diluted net loss per share for continuing and discontinued operations (in thousands, except per share amounts):
Three Months Ended September 30,
Nine Months Ended September 30,
2017
2016
2017
2016
Numerator:
Loss from continuing operations
$
(3,076
)
$
(10,063
)
$
(11,129
)
$
(16,220
)
Loss from discontinued operations
(61
)
(3,658
)
(220
)
(9,351
)
Net loss
$
(3,137
)
$
(13,721
)
$
(11,349
)
$
(25,571
)
Denominator:
Weighted average common shares outstanding
13,954
8,623
11,400
8,554
Weighted average unvested common shares subject to repurchase
(16
)
(63
)
(51
)
(49
)
Weighted average common shares outstanding—basic
13,938
8,560
11,349
8,505
Effect of dilutive securities:
Conversion of preferred stock
—
—
—
—
Options
—
—
—
—
Warrants
—
—
—
—
Weighted average common shares outstanding—diluted
13,938
8,560
11,349
8,505
Net loss per share, basic and diluted:
Continuing operations
$
(0.22
)
$
(1.17
)
$
(0.98
)
$
(1.91
)
Discontinued operations
$
(0.01
)
$
(0.43
)
$
(0.02
)
$
(1.10
)
Net loss per share, basic and diluted
$
(0.23
)
$
(1.60
)
$
(1.00
)
$
(3.01
) The anti-dilutive securities not included in diluted net
Three Months Ended September 30,
Nine Months Ended September 30,
2017
2016
2017
2016
Options to purchase common stock
2,948
594
1,861
611
Unvested restricted share awards
16
63
51
49
Series A Convertible Preferred Stock
4,848
—
4,135
—
Warrants to purchase common stock
-
8
1,013
8
Total
7,812
665
7,060
668</t>
  </si>
  <si>
    <t>Stock Benefit Plans and Equity Transactions</t>
  </si>
  <si>
    <t>Disclosure Of Compensation Related Costs Sharebased Payments [Abstract]</t>
  </si>
  <si>
    <t>10. Stock Benefit Plans and Equity Transactions Stock Benefit Plans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such new employee to begin employment with the Company. The Inducement Plan currently has 1,550,000 shares of common stock reserved for issuance, of which, 600,000 shares of common stock were added on March 30, 2017. Equity awards under the Inducement Plan may only be granted to an employee who has not previously been an employee or member of the board of directors of the Company. The terms of the Inducement Plan are substantially similar to the terms of the Company’s 2016 Equity Incentive Plan with two principal exceptions: (i) incentive stock options may not be granted under the Inducement Plan; and (ii) the annual compensation paid by the Company to specified executives will be deductible only to the extent that it does not exceed $1.0 million. Stock Options A summary of the Company’s stock option activity under the Plans and related information is as follows (in thousands, except as indicated and per share data), as adjusted for the 1-for-12 reverse stock split:
Shares
Weighted average exercise price
Weighted average remaining contractual term (in years)
Aggregate intrinsic value
Outstanding at December 31, 2016
1,155
$
12.17
7.75
$
—
Granted
2,686
$
1.91
Forfeited
(383
)
$
12.18
Outstanding at September 30, 2017
3,458
$
4.20
8.94
$
1,276
Options vested and exercisable at September 30, 2017
421
$
17.91
4.20
$
10
Options vested and expected to vest at September 30, 2017
3,096
$
4.44
8.86
$
1,113
The weighted-average grant-date fair value per share of stock options granted during the nine months ended September 30, 2017 was $1.30. As of September 30, 2017, there was $3.7 million of unrecognized compensation expense for stock options which is expected to be recognized on a straight-line basis over a weighted average period of approximately 3.5 years. Restricted Stock Awards and Units The following table summarizes information about the restricted stock awards, restricted stock units and performance-based restricted units activity (in thousands, except as indicated and per share data), as adjusted for the 1-for-12 reverse stock split:
Shares
Weighted average grant date fair value
Weighted average remaining recognition period (in years)
Unvested at December 31, 2016
1,092
$
7.48
3.02
Awarded
357
$
2.15
Vested
(81
)
$
4.49
Forfeited
(238
)
$
2.30
Unvested at September 30, 2017
1,130
$
4.50
2.78
As of September 30, 2017, there was $2.6 million of unrecognized compensation expense for restricted stock awards which is expected to be recognized on a straight-line basis over a weighted average period of approximately 2.8 years. Total share based compensation expense recognized in general and administrative, selling and marketing, research and development expenses and cost of sales were $1.4 million, $0.2 million, $0.1 million and $12,000 for the nine months ended September 30, 2017, and $0.2 million, $31,000, $18,000 and $5,000 for the nine months ended September 30, 2016, respectively. Shares Reserved For Future Issuance As of September 30, 2017, the Company had reserved shares of its common stock for future issuance as follows:
Shares Reserved
Stock options outstanding
3,458
Unvested restricted stock award
1,130
Employee stock purchase plan
451
Available for future grants under the Inducement Plan
440
Series A convertible preferred stock
3,686
Warrants to purchase common stock
9,904
Total shares reserved
19,069 Private Placement Transaction On March 22, 2017, the Company entered into the Securities Purchase Agreement with certain institutional and accredited investors, including certain directors, executive officers and employees of the Company (collectively, the “Purchasers”), providing for the sale by the Company of 1,809,628 shares of the Company’s common stock at a purchase price of $2.00 per share (the “Common Shares”), 15,245 shares of newly designated Series A Convertible Preferred Stock at a purchase price of $1,000 per share (which shares are convertible into approximately 7,622,372 shares of common stock, and were initially subject to limitations on conversion prior to the approval by the Company’s stockholders (“Stockholder Approval”) as required in accordance with the NASDAQ listing rules), and warrants to purchase up to 9,432,000 shares of the Company’s common stock at an exercise price of $2.00 per share (the “Purchaser Warrants”), in a private placement (the “Private Placement”). The Purchaser Warrants became exercisable following Stockholder Approval, are subject to certain ownership limitations, and expire five years after June 15, 2017, the date Stockholder Approval was received. An aggregate of $2.35 million of shares of Series A Convertible Preferred Stock, which shares are convertible into approximately 1,175,000 shares of common stock, and Purchaser Warrants to purchase up to 1,175,000 shares of common stock were purchased by certain directors, executive officers and employees of the Company. On June 15, 2017, shareholder approval was received for the conversion of the Series A Convertible Preferred Stock and 7,797 shares of preferred stock were converted into 3,936,225 shares of common stock as of September 30, 2017. The Company also entered into an engagement letter (the “Engagement Letter”) on March 1, 2017 with H.C. Wainwright &amp; Co., LLC (“Wainwright”), pursuant to which Wainwright agreed to serve as exclusive placement agent for the issuance and sale of the securities in the Private Placement. Pursuant to the Engagement Letter, the Company issued to Wainwright and its designees warrants to purchase up to an aggregate of 471,600 shares of the Company’s common stock (the “Wainwright Warrants,” and together with the Purchaser Warrants, the “Common Stock Warrants”). The Wainwright Warrants have substantially the same terms as the Purchaser Warrants, except that the Wainwright Warrants have an exercise price equal $2.50 per share. The Private Placement, including the issuance of the Wainwright Warrants, closed on March 29, 2017, with aggregate gross proceeds to the Company of approximately $18.9 million. Series A Convertible Preferred Stock On March 29, 2017, in connection with the closing of the Private Placement, the Company filed a Certificate of Designation of Preferences, Rights and Limitations of Series A Convertible Preferred Stock with the Secretary of State of the State of Delaware (the “Certificate of Designation”). The shares of Series A Convertible Preferred Stock have a stated value of $1,000 per share and were convertible into approximately 500 shares of common stock upon receipt of Stockholder Approval. Prior to the date that Stockholder Approval was obtained, the Certificate of Designation limited the number of shares of common stock that were issuable upon conversion of the Series A Convertible Preferred Stock such that, when aggregated with the shares of common stock issued in the Private Placement, such issuances did not exceed 19.99% of the Company’s issued and outstanding common stock, as required by NASDAQ listing rules. In addition, the Company’s directors, executive officers and employees who participated in the Private Placement were unable to convert shares of Series A Convertible Preferred Stock until Stockholder Approval was obtained, pursuant to the NASDAQ listing rules. The Series A Convertible Preferred Stock will be entitled to dividends on an as-if-converted basis in the same form as any dividends actually paid on shares of common stock or other securities. Except as otherwise required by law, the holders of Series A Convertible Preferred Stock will have no right to vote on matters submitted to a vote of the Company’s stockholders. Without the prior written consent of 75% of the outstanding shares of Series A Convertible Preferred Stock, the Company may not: (a) alter or change adversely the powers, preferences or rights given to the Series A Convertible Preferred Stock or alter or amend the Certificate of Designation, (b) amend the Company’s certificate of incorporation or other charter documents in any manner that adversely affects any rights of the holders of Series A Convertible Preferred Stock, (c) increase the number of authorized shares of Series A Convertible Preferred Stock, or (d) enter into any agreement with respect to any of the foregoing. In the event of the dissolution and winding up of the Company, the proceeds available for distribution to the Company’s stockholders shall be distributed pari passu among the holders of the shares of common stock and Series A Convertible Preferred Stock, pro rata based upon the number of shares held by each such holder, as if the outstanding shares of Series A Convertible Preferred Stock were convertible, and were converted, into shares of common stock. Common Stock Warrants The Common Stock Warrants are exercisable for cash or, solely, if at any time after the six-month anniversary of the closing date of the Private Placement, there is not an effective registration statement or prospectus registering the issuance of shares of the Company’s common stock upon exercise of the Common Stock Warrants, by cashless exercise. The exercise price of the Common Stock Warrants is subject to adjustment in the case of stock dividends or other distributions on shares of common stock or any other equity or equity equivalent securities payable in shares of common stock, stock splits, stock combinations, reclassifications or similar events affecting the Company’s common stock, and also, subject to limitations, upon any distribution of assets, including cash, stock or other property to the Company’s stockholders. Prior to the exercise, holders of the Common Stock Warrants will not have any of the rights of holders of the common stock purchasable upon exercise, including voting rights; however, the holders of the Common Stock Warrants will have certain rights to participate in distributions or dividends paid on the Company’s common stock to the extent set forth in the Common Stock Warrants. The Common Stock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us, provided that such limitation cannot exceed 9.99%) and provided that any increase in the beneficial ownership limitation shall not be effective until 61 days after such notice is delivered. If the Company effects a fundamental transaction, then upon any subsequent exercise of any Common Stock Warrants, the holder thereof shall have the right to receive, for each share of common stock that would have been issuable upon such exercise immediately prior to the occurrence of such fundamental transaction, the number of shares of the successor’s or acquiring corporation’s common stock or of the Company’s common stock, if the Company is the surviving corporation, and any additional consideration receivable as a result of such fundamental transaction by a holder of the number of shares of common stock into which the Common Stock Warrants were exercisable immediately prior to such fundamental transaction. In addition, in the event of a fundamental transaction (other than a fundamental transaction not approved by the Company’s Board of Directors), the Company or any successor entity shall, at the holder’s option, purchase the holder’s Common Stock Warrants for an amount of cash equal to the value of the Common Stock Warrants as determined in accordance with the Black Scholes option pricing model. A fundamental transaction as described in the Common Stock Warrants generally includes any merger with or into another entity, sale of all or substantially all of the Company’s assets, tender offer or exchange offer, reclassification of the Company’s common stock or the consummation of a transaction whereby another entity acquires more than 50% of the Company’s outstanding voting stock. In accordance with authoritative guidance, the Purchaser Warrants and the Wainwright Warrants are classified within additional paid in capital on the condensed consolidated balance sheet.</t>
  </si>
  <si>
    <t>Income Taxes</t>
  </si>
  <si>
    <t>Income Tax Disclosure [Abstract]</t>
  </si>
  <si>
    <t xml:space="preserve">11. 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Intraperiod tax allocation rules require the Company to allocate the provision for income taxes between continuing operations and other categories of earnings, such as discontinued operations. In periods in which the Company has a year-to-date pre-tax loss from continuing operations and pre-tax income in other categories of earnings, such as discontinued operations, the Company must allocate the tax provision to the other categories of earnings, and then record a related tax benefit in continuing operations. The Company recognizes interest and penalties related to uncertain tax positions as a component of the income tax provision. The Company’s unrecognized tax benefits increased by less than $0.1 million during the nine months ended September 30, 2017. The increase in unrecognized tax benefits during the nine months ended September 30, 2017 was primarily related to foreign currency fluctuations partially offset by a decrease in reserves for taxes related to imputed interest on trade receivables. The Company recognized a tax benefit of $35 thousand related to decrease in tax reserves related to imputed interest on trade receivables in the condensed consolidated statement of operations for the three and nine months ended September 30, 2017. The unrecognized tax benefits at September 30, 2017 and December 31, 2016 were $9.4 million and $9.3 million, respectively. With the facts and circumstances currently available to the Company, it is reasonably possible that the amount of reserves that could reverse over the next 12 months is approximately $2.8 million. The Company is not currently under examination by the Internal Revenue Service, or state or local tax authorities; however, Scient’x’s 2013 and 2014 tax years are currently under audit by the French tax authorities. The Company completed the audit of its 2013 tax year in Texas, which resulted in no additional taxes. The income tax provision from continuing operations for the three and nine months ended September 30, 2017 consists primarily of state income taxes partially offset by a decrease in income tax contingency reserves. The Company’s effective tax rate of 0.30% and 0.51% for the three and nine months ended September 30, 2017, respectively, differs from the federal statutory rate of 35% primarily due to a full valuation allowance and state income taxes partially offset by a decrease in income tax contingency reserves. </t>
  </si>
  <si>
    <t>Related Party Transactions</t>
  </si>
  <si>
    <t>Related Party Transactions [Abstract]</t>
  </si>
  <si>
    <t>12. Related Party Transactions For the nine months ended September 30, 2017 and 2016, respectively, the Company incurred expenses of less than $0.1 million related to HealthpointCapital, LLC. As of September 30, 2017, the Company also had a liability of less than $0.1 million payable to HealthpointCapital, LLC for travel and administrative expense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 million to the $49 million Orthotec settlement amount.</t>
  </si>
  <si>
    <t>Restructuring</t>
  </si>
  <si>
    <t>Restructuring And Related Activities [Abstract]</t>
  </si>
  <si>
    <t>13. Restructuring In connection with the Globus Transaction (described in Note 4), the Company terminated employment agreements with several executive officers, including the chief executive officer and the chief financial officer, and commenced an employee headcount reduction program. The Company had additional headcount reductions in February 2017, and recorded restructuring expenses of $0.1 million and $1.9 million for the three and nine months ended September 30, 2017, related to severance liability and post-employment benefits. A rollforward of the accrued restructuring liability is presented below (in thousands):
Balance as of January 1, 2017
$
1,328
Accrued restructuring charges
1,231
Payments
(940
)
Balance as of March 31, 2017
1,619
Accrued restructuring charges
528
Payments
(1,115
)
Balance as of June 30, 2017
$
1,032
Accrued restructuring charges
139
Payments
(701)
Balance as of September 30, 2017
$
470
All activities and costs are expected to be completed during 2018 . On July 6, 2015, the Company announced a restructuring of its manufacturing operations in California in an effort to improve its cost structure. The restructuring included a reduction in workforce and closing the California manufacturing facility. The Company incurred expenses of $1.6 million and $1.8 million during the three and nine months ended September 30, 2016, related to these restructuring activities.</t>
  </si>
  <si>
    <t>Subsequent events</t>
  </si>
  <si>
    <t>Subsequent Events [Abstract]</t>
  </si>
  <si>
    <t>14. Subsequent events On October 2, 2017, the Company entered into Securities Purchase Agreements (collectively, the “Purchase Agreements”) with accredited investors Patrick Miles and Quentin Blackford (collectively, the “Purchasers”), pursuant to which Messrs. Miles and Blackford have agreed, subject to the satisfaction of customary closing conditions under the Purchase Agreements, to purchase from the Company, collectively, no less than 1,549,116 and as many as 1,769,912 shares of its common stock at a purchase price of $2.26 per share. The closing of the share purchases under the Purchase Agreements by Messrs. Miles and Blackford is expected to occur on or before January 1, 2018, subject to the satisfaction of customary closing conditions. As more fully described in Note 10, the Company issued warrants to purchase shares of the Company’s common stock in connection with a private placement transaction that closed on March 29, 2017. During October 2017, we received proceeds of approximately $1.7 million in connection with the exercise of approximately 0.9 million warrants. In addition, these warrants contain a feature that could require the transfer of cash in the event of a Fundamental Transaction, as defined in such warrants (other than a Fundamental Transaction not approved by the Company’s Board of Directors). As of September 30, 2017, the warrant holders did not control the Company’s Board of Directors, and therefore, since potential future cash settlement was deemed to be within the Company’s control, the warrants were classified in stockholder’s equity in accordance with the authoritative accounting guidance. Subsequent to September 30, 2017, concurrent with the appointment of Ward W. Woods to the Company’s board of directors effective October 17, 2017, the holders of the warrants represent a majority of the Board of Directors. As a result of this change, the Company may be required to re-classify the warrants as a liability in accordance with the authoritative accounting guidance. The Company is currently assessing the impact of this change, if any, on its financial statements for the three months and year ended December 31, 2017.</t>
  </si>
  <si>
    <t>Summary of Significant Accounting Policies (Policies)</t>
  </si>
  <si>
    <t>Warrant Accounting</t>
  </si>
  <si>
    <t xml:space="preserve">Warrant Accounting As more fully described in Note 10, the Company issued warrants to purchase shares of the Company’s common stock in connection with a private placement transaction that closed on March 29, 2017. These warrants contain a feature that could require the transfer of cash in the event of a Fundamental Transaction, as defined in such warrants (other than a Fundamental Transaction not approved by the Company’s Board of Directors). As of September 30, 2017, the warrant holders did not control the Company’s Board of Directors, and therefore, the Company’s control, the warrants </t>
  </si>
  <si>
    <t>Recent Accounting Pronouncements</t>
  </si>
  <si>
    <t xml:space="preserve">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performed a preliminary assessment of the impact of the new standard on the consolidated financial statements, and considered all items outlined in the standard. In assessing the impact, the Company has outlined all revenue generating activities, mapped those activities to performance obligations and traced those performance obligations to the standard. The Company is now assessing what impact the change in standard will have on those performance obligations. The Company will continue to evaluate the future impact and method of adoption of the new standard and related amendments on the consolidated financial statements and related disclosures throughout 2017. The Company will adopt the new standard beginning January 1, 2018.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was effective for the Company for annual and interim reporting periods in fiscal years beginning after December 15, 2016. The adoption, effective January 1, 2017, did not have a material impact on the Company’s condensed consolidated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The Company is evaluating the impact of adopting this new accounting standard on its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and interim reporting periods in fiscal years beginning after December 15, 2016. The Company adopted the standard for reporting periods beginning January 1, 2017. The Company elected to keep its policy consistent for the application of a forfeiture rate and, therefore, the adoption of the guidance did not have a material impact on its unaudited condensed financial statements.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in fiscal years beginning after December 15, 2017, with early adoption permitted. The amendments in this update should be applied retrospectively to all periods presented, unless deemed impracticable, in which case, prospective application is permitted. The Company is evaluating the new guidance and has not determined the impact this standards update may have on its financial statements. In January 2017, the FASB issued new accounting guidance, which was created to assist entities with evaluating whether transactions should be accounted for as acquisitions (or disposals) of assets or businesses. This guidance provides a screen to determine whether an integrated set of assets and activities is a business. The screen requires that when substantially all of the fair value of the gross assets acquired (or disposed of) is concentrated in a single identifiable asset or a group of similar identifiable assets, the set is not a business. The guidance is effective for annual and interim reporting periods in fiscal years beginning after December 15, 2017. The Company does not anticipate this standard to have an impact on the Company’s consolidated financial statements unless a transaction occurs that would need to be evaluated under this guidance at which time the Company will assess the impact of this standard. In May 2017, the FASB recently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 </t>
  </si>
  <si>
    <t>Select Condensed Consolidated Balance Sheet Details (Tables)</t>
  </si>
  <si>
    <t>Accounts receivable, net consist of the following (in thousands):
September 30, 2017
December 31, 2016
Accounts receivable
$
13,819
$
19,870
Allowance for doubtful accounts
(516
)
(1,358
)
Accounts receivable, net
$
13,303
$
18,512</t>
  </si>
  <si>
    <t>Inventories, net consist of the following (in thousands):
September 30, 2017
December 31, 2016
Raw materials
$
5,454
$
7,301
Work-in-process
926
823
Finished goods
38,910
38,469
45,290
46,593
Less reserve for excess and obsolete finished goods
(15,543
)
(16,500
)
Inventories, net
$
29,747
$
30,093</t>
  </si>
  <si>
    <t>Property and equipment, net consist of the following (in thousands except as indicated):
Useful lives (in years)
September 30, 2017
December 31, 2016
Surgical instruments
4
$
53,116
$
53,095
Machinery and equipment
7
5,492
5,435
Computer equipment
3
3,512
3,511
Office furniture and equipment
5
2,707
2,695
Leasehold improvements
various
1,664
3,467
Construction in progress
n/a
-
445
66,491
68,648
Less accumulated depreciation and amortization
(53,216
)
(53,572
)
Property and equipment, net
$
13,275
$
15,076</t>
  </si>
  <si>
    <t>Intangible assets, net consist of the following (in thousands except for useful lives):
Remaining Avg. Useful lives (in years)
September 30, 2017
December 31, 2016
Developed product technology
—
$
13,876
$
13,876
Intellectual property
—
1,004
1,004
License agreements
2
5,738
5,265
Trademarks and trade names
—
732
732
Customer-related
8
7,458
7,458
Distribution network
8
4,027
4,027
32,835
32,362
Less accumulated amortization
(27,353
)
(26,651
)
Intangible assets, net
$
5,482
$
5,711</t>
  </si>
  <si>
    <t>Schedule of intangible assets, future amortization expense</t>
  </si>
  <si>
    <t>Future amortization expense related to intangible assets as of September 30, 2017 is as follows (in thousands):
Year Ending December 31,
Remainder of 2017
$
234
2018
801
2019
757
2020
756
2021
756
Thereafter
2,178
$
5,482</t>
  </si>
  <si>
    <t>Accrued expenses consist of the following (in thousands):
September 30, 2017
December 31, 2016
Commissions and sales milestones
$
4,378
$
4,202
Payroll and payroll related
2,322
2,384
Litigation settlements
4,400
4,400
Globus related accruals
—
3,830
Accrued professional fees
1,605
3,093
Royalties
1,131
1,347
Restructuring and severance accruals
470
1,328
Accrued taxes
237
404
Guaranteed collaboration compensation, current
4,529
2,228
Accrued interest
361
387
Other
3,173
3,986
Total accrued expenses
$
22,606
$
27,589</t>
  </si>
  <si>
    <t>Discontinued Operations (Tables)</t>
  </si>
  <si>
    <t>Summary of discontinued business segment</t>
  </si>
  <si>
    <t>The following table summarizes the calculation of the gain on sale (in thousands). The Company recorded an adjustment of $104,000 to the preliminary purchase price accounting during November 2016.
Consideration received
$
80,000
Cash included in assets sold
(4,250
)
Transaction costs
(5,960
)
Net cash proceeds
69,790
Less:
Product supply obligation
(1,927
)
Working capital adjustment
(2,295
)
Carrying value of business and assets sold
(57,633
)
Net gain on sale of business
$
7,935
The following table summarizes the results of discontinued operations for the periods presented in the condensed consolidated statements of operations and comprehensive loss for the three and nine months ended September 30, 2017 and 2016 (in thousands):
Three Months Ended
Nine Months Ended
September 30,
September 30,
Discontinued operations
2017
2016
2017
2016
Revenues
$
—
$
18,043
$
—
$
40,146
Cost of revenues
—
11,469
—
19,694
Amortization of acquired intangible assets
—
555
—
1,291
Gross profit
—
6,019
—
19,161
Operating expenses:
Research and development
—
16
—
50
Sales and marketing
—
2,865
—
12,391
General and administrative
16
1,440
157
5,079
Amortization of acquired intangible assets
—
155
—
622
Restructuring expenses
—
4
—
620
Net gain on sale of business
—
(5,361
)
—
(5,361
)
Total operating expenses
16
(881
)
157
13,401
Operating loss
(16
)
6,900
(157
)
5,760
Other income (expense):
Interest expense, net
—
(2,144
)
—
(7,194
)
Other income, net
—
243
—
1,892
Total other income (expense)
—
(1,901
)
—
(5,302
)
Loss from discontinued operations before taxes
(16
)
4,999
(157
)
458
Income tax provision
45
8,657
63
9,809
Loss from discontinued operations, net of applicable taxes
$
(61
)
$
(3,658
)
$
(220
)
$
(9,351
) The following table summarizes the assets and liabilities of discontinued operations as of September 30, 2017 and December 31, 2016 related to the International Business (in thousands):
September 30, 2017
December 31, 2016
Assets
Current assets:
Cash
$
—
$
159
Inventories, net
—
48
Prepaid expenses and other current assets
236
157
Total current assets of discontinued operations
236
364
Other assets
52
61
Total assets of discontinued operations
$
288
$
425
Liabilities
Current liabilities:
Accounts payable
$
—
$
43
Accrued expenses
283
689
Other current liabilities
—
—
Total current liabilities of discontinued operations
$
283
$
732
Total long-term liabilities of discontinued operations
—
—
Total liabilities of discontinued operations
$
283
$
732
Included in the cash flows for the nine months ended September 30, 2017 and 2016 are the following non-cash adjustments related to the discontinued operations (in thousands):
Three Months Ended September ,
Nine Months Ended September 30,
2017
2016
2017
2016
Depreciation and amortization
$
—
$
1,024
$
—
$
3,836
Provision for excess and obsolete inventory
$
—
$
15
$
—
$
151
Capital expenditures
$
—
$
211
$
—
$
1,319
Interest expense related to amortization of debt discount and debt issuance costs
$
—
$
—
$
—
$
2,052</t>
  </si>
  <si>
    <t>Debt (Tables)</t>
  </si>
  <si>
    <t>Principal Payments on Debt</t>
  </si>
  <si>
    <t>Principal payments on the Company's debt are as follows as of September 30, 2017 (in thousands):
Year Ending December 31,
Remainder of 2017
$
600
2018
4,130
2019
12,658
2020
3,380
2021 and thereafter
21,666
Total
42,434
Add: capital lease principal payments
127
Less: unamortized debt discount and debt issuance costs
(2,296
)
Total
40,265
Less: current portion of long-term debt
(3,037
)
Long-term debt, net of current portion
$
37,228</t>
  </si>
  <si>
    <t>Commitments and Contingencies (Tables)</t>
  </si>
  <si>
    <t>Future minimum annual lease payments</t>
  </si>
  <si>
    <t>Future minimum annual lease payments under such leases are as follows as of September 30, 2017 (in thousands):
Year Ending December 31,
Operating
Capital
Remainder of 2017
$
452
$
64
2018
1,656
68
2019
1,542
—
2020
1,584
—
2021 and thereafter
971
—
$
6,205
132
Less: amount representing interest
(5
)
Present value of minimum lease payments
127
Current portion of capital leases
(127
)
Capital leases, less current portion
$
-</t>
  </si>
  <si>
    <t>Net Loss Per Share (Tables)</t>
  </si>
  <si>
    <t>Computation of basic and diluted net loss per share for continuing and discontinued operations</t>
  </si>
  <si>
    <t xml:space="preserve">The following table presents the computation of basic and diluted net loss per share for continuing and discontinued operations (in thousands, except per share amounts):
Three Months Ended September 30,
Nine Months Ended September 30,
2017
2016
2017
2016
Numerator:
Loss from continuing operations
$
(3,076
)
$
(10,063
)
$
(11,129
)
$
(16,220
)
Loss from discontinued operations
(61
)
(3,658
)
(220
)
(9,351
)
Net loss
$
(3,137
)
$
(13,721
)
$
(11,349
)
$
(25,571
)
Denominator:
Weighted average common shares outstanding
13,954
8,623
11,400
8,554
Weighted average unvested common shares subject to repurchase
(16
)
(63
)
(51
)
(49
)
Weighted average common shares outstanding—basic
13,938
8,560
11,349
8,505
Effect of dilutive securities:
Conversion of preferred stock
—
—
—
—
Options
—
—
—
—
Warrants
—
—
—
—
Weighted average common shares outstanding—diluted
13,938
8,560
11,349
8,505
Net loss per share, basic and diluted:
Continuing operations
$
(0.22
)
$
(1.17
)
$
(0.98
)
$
(1.91
)
Discontinued operations
$
(0.01
)
$
(0.43
)
$
(0.02
)
$
(1.10
)
Net loss per share, basic and diluted
$
(0.23
)
$
(1.60
)
$
(1.00
)
$
(3.01
) </t>
  </si>
  <si>
    <t>Anti-dilutive securities not included in diluted net loss per share calculated on weighted average basis</t>
  </si>
  <si>
    <t>The anti-dilutive securities not included in diluted net
Three Months Ended September 30,
Nine Months Ended September 30,
2017
2016
2017
2016
Options to purchase common stock
2,948
594
1,861
611
Unvested restricted share awards
16
63
51
49
Series A Convertible Preferred Stock
4,848
—
4,135
—
Warrants to purchase common stock
-
8
1,013
8
Total
7,812
665
7,060
668</t>
  </si>
  <si>
    <t>Stock Benefit Plans, Stock-Based Compensation and Equity Transactions (Tables)</t>
  </si>
  <si>
    <t>Summary of Stock Option Activity</t>
  </si>
  <si>
    <t>A summary of the Company’s stock option activity under the Plans and related information is as follows (in thousands, except as indicated and per share data), as adjusted for the 1-for-12 reverse stock split:
Shares
Weighted average exercise price
Weighted average remaining contractual term (in years)
Aggregate intrinsic value
Outstanding at December 31, 2016
1,155
$
12.17
7.75
$
—
Granted
2,686
$
1.91
Forfeited
(383
)
$
12.18
Outstanding at September 30, 2017
3,458
$
4.20
8.94
$
1,276
Options vested and exercisable at September 30, 2017
421
$
17.91
4.20
$
10
Options vested and expected to vest at September 30, 2017
3,096
$
4.44
8.86
$
1,113</t>
  </si>
  <si>
    <t>Summary of Information about Restricted Stock Awards, Restricted Stock Units and Performance-Based Restricted Units Activity (Detail)</t>
  </si>
  <si>
    <t>The following table summarizes information about the restricted stock awards, restricted stock units and performance-based restricted units activity (in thousands, except as indicated and per share data), as adjusted for the 1-for-12 reverse stock split:
Shares
Weighted average grant date fair value
Weighted average remaining recognition period (in years)
Unvested at December 31, 2016
1,092
$
7.48
3.02
Awarded
357
$
2.15
Vested
(81
)
$
4.49
Forfeited
(238
)
$
2.30
Unvested at September 30, 2017
1,130
$
4.50
2.78</t>
  </si>
  <si>
    <t>Summary of Common Stock Reserved for Future Issuance</t>
  </si>
  <si>
    <t xml:space="preserve">As of September 30, 2017, the Company had reserved shares of its common stock for future issuance as follows:
Shares Reserved
Stock options outstanding
3,458
Unvested restricted stock award
1,130
Employee stock purchase plan
451
Available for future grants under the Inducement Plan
440
Series A convertible preferred stock
3,686
Warrants to purchase common stock
9,904
Total shares reserved
19,069 </t>
  </si>
  <si>
    <t>Restructuring (Tables)</t>
  </si>
  <si>
    <t>Rollforward of accrued restructuring liability</t>
  </si>
  <si>
    <t>A rollforward of the accrued restructuring liability is presented below (in thousands):
Balance as of January 1, 2017
$
1,328
Accrued restructuring charges
1,231
Payments
(940
)
Balance as of March 31, 2017
1,619
Accrued restructuring charges
528
Payments
(1,115
)
Balance as of June 30, 2017
$
1,032
Accrued restructuring charges
139
Payments
(701)
Balance as of September 30, 2017
$
470</t>
  </si>
  <si>
    <t>The Company and Basis of Presentation - Additional Information (Details) $ in Thousands</t>
  </si>
  <si>
    <t>Aug. 24, 2016</t>
  </si>
  <si>
    <t>Sep. 30, 2017USD ($)segment</t>
  </si>
  <si>
    <t>Dec. 31, 2016USD ($)</t>
  </si>
  <si>
    <t>Number of reportable segments | segment</t>
  </si>
  <si>
    <t>Reverse stock split ratio</t>
  </si>
  <si>
    <t>Working capital</t>
  </si>
  <si>
    <t>Select Condensed Consolidated Balance Sheet Details - Accounts Receivable, Net (Details) - USD ($) $ in Thousands</t>
  </si>
  <si>
    <t>Accounts receivable</t>
  </si>
  <si>
    <t>Allowance for doubtful accounts</t>
  </si>
  <si>
    <t>Select Condensed Consolidated Balance Sheet Details - Inventories, Net (Details) - USD ($) $ in Thousands</t>
  </si>
  <si>
    <t>Raw materials</t>
  </si>
  <si>
    <t>Work-in-process</t>
  </si>
  <si>
    <t>Finished goods</t>
  </si>
  <si>
    <t>Inventory, gross, total</t>
  </si>
  <si>
    <t>Less reserve for excess and obsolete finished goods</t>
  </si>
  <si>
    <t>Select Condensed Consolidated Balance Sheet Details - Property and Equipment, Net (Details) - USD ($) $ in Thousands</t>
  </si>
  <si>
    <t>Property, Plant and Equipment [Line Items]</t>
  </si>
  <si>
    <t>Property and equipment, gross</t>
  </si>
  <si>
    <t>Less accumulated depreciation and amortization</t>
  </si>
  <si>
    <t>Depreciation</t>
  </si>
  <si>
    <t>Surgical instruments</t>
  </si>
  <si>
    <t>Useful lives</t>
  </si>
  <si>
    <t>4 years</t>
  </si>
  <si>
    <t>Machinery and equipment</t>
  </si>
  <si>
    <t>7 years</t>
  </si>
  <si>
    <t>Capital leased assets, gross</t>
  </si>
  <si>
    <t>Computer equipment</t>
  </si>
  <si>
    <t>3 years</t>
  </si>
  <si>
    <t>Office furniture and equipment</t>
  </si>
  <si>
    <t>5 years</t>
  </si>
  <si>
    <t>Leasehold improvements</t>
  </si>
  <si>
    <t>Various useful lives of leasehold improvements</t>
  </si>
  <si>
    <t>various</t>
  </si>
  <si>
    <t>Construction in progress</t>
  </si>
  <si>
    <t>Select Condensed Consolidated Balance Sheet Details - Intangible Assets, Net (Details) - USD ($) $ in Thousands</t>
  </si>
  <si>
    <t>Finite-Lived Intangible Assets [Line Items]</t>
  </si>
  <si>
    <t>Intangible assets, Gross</t>
  </si>
  <si>
    <t>Less accumulated amortization</t>
  </si>
  <si>
    <t>Developed product technology</t>
  </si>
  <si>
    <t>Intellectual property</t>
  </si>
  <si>
    <t>License agreements</t>
  </si>
  <si>
    <t>2 years</t>
  </si>
  <si>
    <t>Trademarks and trade names</t>
  </si>
  <si>
    <t>Customer-related</t>
  </si>
  <si>
    <t>8 years</t>
  </si>
  <si>
    <t>Distribution network</t>
  </si>
  <si>
    <t>Select Condensed Consolidated Balance Sheet Details - Schedule of Intangible Assets, Future Amortization Expense (Details) $ in Thousands</t>
  </si>
  <si>
    <t>Sep. 30, 2017USD ($)</t>
  </si>
  <si>
    <t>Remainder of 2017</t>
  </si>
  <si>
    <t>Thereafter</t>
  </si>
  <si>
    <t>Total</t>
  </si>
  <si>
    <t>Select Condensed Consolidated Balance Sheet Details - Accrued Expenses (Details) - USD ($) $ in Thousands</t>
  </si>
  <si>
    <t>Jun. 30, 2017</t>
  </si>
  <si>
    <t>Mar. 31, 2017</t>
  </si>
  <si>
    <t>Commissions and sales milestones</t>
  </si>
  <si>
    <t>Payroll and payroll related</t>
  </si>
  <si>
    <t>Litigation settlements</t>
  </si>
  <si>
    <t>Globus related accruals</t>
  </si>
  <si>
    <t>Accrued professional fees</t>
  </si>
  <si>
    <t>Royalties</t>
  </si>
  <si>
    <t>Restructuring and severance accruals</t>
  </si>
  <si>
    <t>Accrued taxes</t>
  </si>
  <si>
    <t>Guaranteed collaboration compensation, current</t>
  </si>
  <si>
    <t>Accrued interest</t>
  </si>
  <si>
    <t>Other</t>
  </si>
  <si>
    <t>Total accrued expenses</t>
  </si>
  <si>
    <t>Discontinued Operations - Additional Information (Details)</t>
  </si>
  <si>
    <t>Sep. 01, 2016USD ($)option</t>
  </si>
  <si>
    <t>Nov. 30, 2016USD ($)</t>
  </si>
  <si>
    <t>Sep. 30, 2016USD ($)</t>
  </si>
  <si>
    <t>Income Statement, Balance Sheet and Additional Disclosures by Disposal Groups, Including Discontinued Operations [Line Items]</t>
  </si>
  <si>
    <t>Repayments of lines of credit</t>
  </si>
  <si>
    <t>Preliminary purchase price adjustments</t>
  </si>
  <si>
    <t>Supply agreement [Member]</t>
  </si>
  <si>
    <t>Contracts revenue</t>
  </si>
  <si>
    <t>Cost of contract revenues</t>
  </si>
  <si>
    <t>International</t>
  </si>
  <si>
    <t>Deerfield facility agreement and amended credit facility | Line of credit</t>
  </si>
  <si>
    <t>Globus facility agreement</t>
  </si>
  <si>
    <t>Maximum borrowing capacity</t>
  </si>
  <si>
    <t>Globus facility agreement | Line of credit</t>
  </si>
  <si>
    <t>Line of credit, expiration period</t>
  </si>
  <si>
    <t>Discontinued operations, disposed of by sale | International operations</t>
  </si>
  <si>
    <t>Consideration received</t>
  </si>
  <si>
    <t>Supply commitment term</t>
  </si>
  <si>
    <t>Supply agreement, number of annual options to extend | option</t>
  </si>
  <si>
    <t>Supply obligation credit</t>
  </si>
  <si>
    <t>Supply obligation credit term</t>
  </si>
  <si>
    <t>6 months</t>
  </si>
  <si>
    <t>Interest expense, debt excluding amortization</t>
  </si>
  <si>
    <t>Discontinued operations, disposed of by sale | International operations | Deerfield facility agreement and amended credit facility</t>
  </si>
  <si>
    <t>Discontinued Operations - Schedule of Gain on Sale of Business (Details) - USD ($)</t>
  </si>
  <si>
    <t>Sep. 01, 2016</t>
  </si>
  <si>
    <t>Net cash proceeds</t>
  </si>
  <si>
    <t>Cash included in assets sold</t>
  </si>
  <si>
    <t>Transaction costs</t>
  </si>
  <si>
    <t>Product supply obligation</t>
  </si>
  <si>
    <t>Working capital adjustment</t>
  </si>
  <si>
    <t>Carrying value of business and assets sold</t>
  </si>
  <si>
    <t>Net gain on sale of business</t>
  </si>
  <si>
    <t>Discontinued Operations - Results from Discontinued Operations (Details) - USD ($) $ in Thousands</t>
  </si>
  <si>
    <t>International operations | Discontinued operations, disposed of by sale</t>
  </si>
  <si>
    <t>Amortization of acquired intangible assets</t>
  </si>
  <si>
    <t>Other income, net</t>
  </si>
  <si>
    <t>Loss from discontinued operations before taxes</t>
  </si>
  <si>
    <t>Income tax provision</t>
  </si>
  <si>
    <t>Discontinued Operations - Schedule of Assets and Liabilities Discontinued Operations (Details) - USD ($) $ in Thousands</t>
  </si>
  <si>
    <t>Total current assets of discontinued operations</t>
  </si>
  <si>
    <t>Total current liabilities of discontinued operations</t>
  </si>
  <si>
    <t>Non-current assets:</t>
  </si>
  <si>
    <t>Total assets of discontinued operations</t>
  </si>
  <si>
    <t>Total liabilities of discontinued operations</t>
  </si>
  <si>
    <t>Discontinued Operations - Schedule of Non-Cash Adjustments from Discontinued Operations (Details) - International operations - Discontinued operations, disposed of by sale - USD ($) $ in Thousands</t>
  </si>
  <si>
    <t>Capital expenditures</t>
  </si>
  <si>
    <t>Interest expense related to amortization of debt discount and debt issuance costs</t>
  </si>
  <si>
    <t>Debt - MidCap Facility Agreement (Details) - Amended credit facility with MidCap - USD ($)</t>
  </si>
  <si>
    <t>8 Months Ended</t>
  </si>
  <si>
    <t>12 Months Ended</t>
  </si>
  <si>
    <t>Aug. 31, 2018</t>
  </si>
  <si>
    <t>Dec. 31, 2017</t>
  </si>
  <si>
    <t>Line of Credit Facility [Line Items]</t>
  </si>
  <si>
    <t>Line of credit facility periodic payments maturity period</t>
  </si>
  <si>
    <t>2018-08</t>
  </si>
  <si>
    <t>Unamortized debt discount</t>
  </si>
  <si>
    <t>Line of credit | Maximum</t>
  </si>
  <si>
    <t>Debt default, interest rate increase</t>
  </si>
  <si>
    <t>5.00%</t>
  </si>
  <si>
    <t>Forecast</t>
  </si>
  <si>
    <t>Monthly term loan payments</t>
  </si>
  <si>
    <t>Revolving credit facility</t>
  </si>
  <si>
    <t>Line of credit</t>
  </si>
  <si>
    <t>Interest rate</t>
  </si>
  <si>
    <t>7.24%</t>
  </si>
  <si>
    <t>Revolving credit facility | LIBOR</t>
  </si>
  <si>
    <t>Interest rate description</t>
  </si>
  <si>
    <t>LIBOR plus 6.0%</t>
  </si>
  <si>
    <t>Basis spread</t>
  </si>
  <si>
    <t>6.00%</t>
  </si>
  <si>
    <t>Term loan</t>
  </si>
  <si>
    <t>Floor on interest rate</t>
  </si>
  <si>
    <t>9.50%</t>
  </si>
  <si>
    <t>Term loan | LIBOR</t>
  </si>
  <si>
    <t>("LIBOR") plus 8.0%</t>
  </si>
  <si>
    <t>8.00%</t>
  </si>
  <si>
    <t>Debt - Globus Facility Agreement (Details) - USD ($)</t>
  </si>
  <si>
    <t>Sep. 02, 2018</t>
  </si>
  <si>
    <t>Debt Instrument [Line Items]</t>
  </si>
  <si>
    <t>Line of credit | Globus facility agreement</t>
  </si>
  <si>
    <t>Debt instrument, periodic payment</t>
  </si>
  <si>
    <t>Line of credit | Globus facility agreement | Maximum</t>
  </si>
  <si>
    <t>Line of credit | LIBOR | Globus facility agreement</t>
  </si>
  <si>
    <t>LIBOR plus 8.0%</t>
  </si>
  <si>
    <t>Line of credit | LIBOR | Globus facility agreement | Forecast</t>
  </si>
  <si>
    <t>LIBOR plus 13.0%</t>
  </si>
  <si>
    <t>13.00%</t>
  </si>
  <si>
    <t>Debt - Principal Payments on Debt (Detail) $ in Thousands</t>
  </si>
  <si>
    <t>2021 and thereafter</t>
  </si>
  <si>
    <t>Add: capital lease principal payments</t>
  </si>
  <si>
    <t>Less: unamortized debt discount and debt issuance costs</t>
  </si>
  <si>
    <t>Less: current portion of long-term debt</t>
  </si>
  <si>
    <t>Long-term debt, net of current portion</t>
  </si>
  <si>
    <t>Commitments and Contingencies - Additional Information (Details) - USD ($) $ in Millions</t>
  </si>
  <si>
    <t>1 Months Ended</t>
  </si>
  <si>
    <t>Loss Contingencies [Line Items]</t>
  </si>
  <si>
    <t>Rent expense</t>
  </si>
  <si>
    <t>Proceeds from landlord for tenant improvements</t>
  </si>
  <si>
    <t>Minimum</t>
  </si>
  <si>
    <t>Lease interest rate</t>
  </si>
  <si>
    <t>7.60%</t>
  </si>
  <si>
    <t>Maximum</t>
  </si>
  <si>
    <t>9.60%</t>
  </si>
  <si>
    <t>Commitments and Contingencies - Future Minimum Annual Lease Payments (Details) $ in Thousands</t>
  </si>
  <si>
    <t>Operating leases Remainder of 2017</t>
  </si>
  <si>
    <t>Operating leases 2018</t>
  </si>
  <si>
    <t>Operating leases 2019</t>
  </si>
  <si>
    <t>Operating leases 2020</t>
  </si>
  <si>
    <t>Operating leases 2021 and thereafter</t>
  </si>
  <si>
    <t>Total Operating leases</t>
  </si>
  <si>
    <t>Capital leases Remainder of 2017</t>
  </si>
  <si>
    <t>Capital leases 2018</t>
  </si>
  <si>
    <t>Total Capital leases</t>
  </si>
  <si>
    <t>Less: amount representing interest</t>
  </si>
  <si>
    <t>Present value of minimum lease payments</t>
  </si>
  <si>
    <t>Current portion of capital leases</t>
  </si>
  <si>
    <t>Orthotec Settlement - Additional Information (Details) - Orthotec LLC, litigation settlement $ in Thousands</t>
  </si>
  <si>
    <t>Oct. 01, 2014USD ($)</t>
  </si>
  <si>
    <t>Aug. 13, 2014USD ($)installment</t>
  </si>
  <si>
    <t>Apr. 30, 2014USD ($)</t>
  </si>
  <si>
    <t>Mar. 31, 2014USD ($)</t>
  </si>
  <si>
    <t>Judgment assessed by court for (against) company</t>
  </si>
  <si>
    <t>Payments of settlement</t>
  </si>
  <si>
    <t>Number of quarterly installments | installment</t>
  </si>
  <si>
    <t>Litigation settlement interest, quarterly installments, amount</t>
  </si>
  <si>
    <t>Litigation settlement, final installment amount</t>
  </si>
  <si>
    <t>Litigation settlement, remaining outstanding balance including interest</t>
  </si>
  <si>
    <t>Beginning fourth quarter of 2014</t>
  </si>
  <si>
    <t>Settlement amount, remaining balance</t>
  </si>
  <si>
    <t>Litigation settlement interest rate</t>
  </si>
  <si>
    <t>7.00%</t>
  </si>
  <si>
    <t>Litigation settlement payments, quarterly payment amount</t>
  </si>
  <si>
    <t>Final installment</t>
  </si>
  <si>
    <t>Sale of Assets - Additional Information (Details) - USD ($) $ in Thousands</t>
  </si>
  <si>
    <t>May 05, 2017</t>
  </si>
  <si>
    <t>Sale Of Assets [Line Items]</t>
  </si>
  <si>
    <t>Net gain on sale of assets</t>
  </si>
  <si>
    <t>Inventory and intellactual property | Third Party</t>
  </si>
  <si>
    <t>Agreement to sell assets, consideration payable in credit to future minimum royalties owed</t>
  </si>
  <si>
    <t>Net Loss Per Share - Computation of Basic and Diluted Net Loss Per Share for Continuing and Discontinued Operations (Details) - USD ($) $ / shares in Units, shares in Thousands, $ in Thousands</t>
  </si>
  <si>
    <t>Numerator:</t>
  </si>
  <si>
    <t>Loss from discontinued operations</t>
  </si>
  <si>
    <t>Denominator:</t>
  </si>
  <si>
    <t>Weighted average common shares outstanding</t>
  </si>
  <si>
    <t>Weighted average unvested common shares subject to repurchase</t>
  </si>
  <si>
    <t>Weighted average common shares outstanding—basic</t>
  </si>
  <si>
    <t>Effect of dilutive securities:</t>
  </si>
  <si>
    <t>Effect of dilutive securities: conversion of preferred stock</t>
  </si>
  <si>
    <t>Effect of dilutive securities: options</t>
  </si>
  <si>
    <t>Effect of dilutive securities: warrants</t>
  </si>
  <si>
    <t>Weighted average common shares outstanding—diluted</t>
  </si>
  <si>
    <t>Discontinued operations, net loss per share, basic and diluted</t>
  </si>
  <si>
    <t>Net Loss Per Share - Anti-Dilutive Securities Not Included in Diluted Net Loss Per Share Calculated on Weighted Average Basis (Details) - shares shares in Thousands</t>
  </si>
  <si>
    <t>Antidilutive Securities Excluded from Computation of Earnings Per Share [Line Items]</t>
  </si>
  <si>
    <t>Anti-dilutive securities not included in diluted net loss per share (in shares)</t>
  </si>
  <si>
    <t>Options to purchase common stock</t>
  </si>
  <si>
    <t>Unvested restricted share awards</t>
  </si>
  <si>
    <t>Warrants to purchase common stock</t>
  </si>
  <si>
    <t>Series A convertible preferred stock</t>
  </si>
  <si>
    <t>Stock Benefit Plans and Equity Transactions - Additional Information (Details)</t>
  </si>
  <si>
    <t>Mar. 29, 2017USD ($)$ / sharesshares</t>
  </si>
  <si>
    <t>Mar. 22, 2017USD ($)$ / sharesshares</t>
  </si>
  <si>
    <t>Sep. 30, 2017USD ($)$ / sharesshares</t>
  </si>
  <si>
    <t>Mar. 30, 2017shares</t>
  </si>
  <si>
    <t>Mar. 01, 2017$ / sharesshares</t>
  </si>
  <si>
    <t>Dec. 31, 2016$ / shares</t>
  </si>
  <si>
    <t>Oct. 04, 2016USD ($)shares</t>
  </si>
  <si>
    <t>Share-based Compensation Arrangement by Share-based Payment Award [Line items]</t>
  </si>
  <si>
    <t>Common stock reserved for future issuance</t>
  </si>
  <si>
    <t>Exercise price of warrants (dollars per share) | $ / shares</t>
  </si>
  <si>
    <t>Warrant expiration period</t>
  </si>
  <si>
    <t>Stockholder approval date</t>
  </si>
  <si>
    <t>Jun. 15,
		2017</t>
  </si>
  <si>
    <t>Preferred stock, stated value per share | $ / shares</t>
  </si>
  <si>
    <t>Wainwright Warrants</t>
  </si>
  <si>
    <t>Aggregate gross proceeds for private placement | $</t>
  </si>
  <si>
    <t>Beneficial ownership limitation percentage</t>
  </si>
  <si>
    <t>4.99%</t>
  </si>
  <si>
    <t>Beneficial ownership, limitation option, percentage</t>
  </si>
  <si>
    <t>9.99%</t>
  </si>
  <si>
    <t>Beneficial ownership limitation notification period</t>
  </si>
  <si>
    <t>61 days</t>
  </si>
  <si>
    <t>Maximum | Certificate Of Designation</t>
  </si>
  <si>
    <t>Convertible preferred stock, percentage of shares issuable upon conversion</t>
  </si>
  <si>
    <t>19.99%</t>
  </si>
  <si>
    <t>Maximum | Wainwright Warrants</t>
  </si>
  <si>
    <t>Number of warrants issued (in shares)</t>
  </si>
  <si>
    <t>Percentage of outstanding voting stock acquired</t>
  </si>
  <si>
    <t>50.00%</t>
  </si>
  <si>
    <t>Common Stock</t>
  </si>
  <si>
    <t>Issuance of common stock upon securities purchase agreement</t>
  </si>
  <si>
    <t>Common stock purchase price share | $ / shares</t>
  </si>
  <si>
    <t>Common Stock | Maximum</t>
  </si>
  <si>
    <t>Common Stock | Certain Directors and Executive Officers | Maximum</t>
  </si>
  <si>
    <t>Shares issued price per share | $ / shares</t>
  </si>
  <si>
    <t>Percentage of outstanding preferred stock shares</t>
  </si>
  <si>
    <t>75.00%</t>
  </si>
  <si>
    <t>Series A convertible preferred stock | Certificate Of Designation</t>
  </si>
  <si>
    <t>Preferred stock convertible to common stock</t>
  </si>
  <si>
    <t>Series A convertible preferred stock | Certain Directors and Executive Officers</t>
  </si>
  <si>
    <t>Aggregate amount of convertible preferred shares purchased | $</t>
  </si>
  <si>
    <t>Series A convertible preferred stock | Common Stock</t>
  </si>
  <si>
    <t>General and Administrative</t>
  </si>
  <si>
    <t>Share based compensations expenses | $</t>
  </si>
  <si>
    <t>Selling and Marketing</t>
  </si>
  <si>
    <t>Research and Development Expenses</t>
  </si>
  <si>
    <t>Cost of Sales</t>
  </si>
  <si>
    <t>Employee Stock Option</t>
  </si>
  <si>
    <t>Weighted-average grant-date fair value of stock options granted | $ / shares</t>
  </si>
  <si>
    <t>Unrecognized compensation expense for stock options and awards expected to be recognized | $</t>
  </si>
  <si>
    <t>Straight-line basis over a weighted average period</t>
  </si>
  <si>
    <t>3 years 6 months</t>
  </si>
  <si>
    <t>Restricted Stock</t>
  </si>
  <si>
    <t>2 years 9 months 19 days</t>
  </si>
  <si>
    <t>Unrecognized compensation expense for restricted stock and awards expected to be recognized | $</t>
  </si>
  <si>
    <t>Inducement Plan</t>
  </si>
  <si>
    <t>Maximum award to be deductible other than options | $</t>
  </si>
  <si>
    <t>Stock Benefit Plans and Equity Transactions - Summary of Stock Option Activity (Details) - USD ($) $ / shares in Units, shares in Thousands, $ in Thousands</t>
  </si>
  <si>
    <t>Share-based Compensation Arrangement by Share-based Payment Award, Options, Outstanding [Roll Forward]</t>
  </si>
  <si>
    <t>Shares Outstanding, Beginning balance</t>
  </si>
  <si>
    <t>Shares, Granted</t>
  </si>
  <si>
    <t>Shares, Forfeited</t>
  </si>
  <si>
    <t>Shares Outstanding, Ending balance</t>
  </si>
  <si>
    <t>Shares, Options vested and exercisable</t>
  </si>
  <si>
    <t>Shares, Options vested and expected to vest</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Forfeited</t>
  </si>
  <si>
    <t>Weighted average exercise price, Outstanding, Ending balance</t>
  </si>
  <si>
    <t>Weighted average exercise price, Options vested and exercisable</t>
  </si>
  <si>
    <t>Weighted average exercise price, Options vested and expected to vest</t>
  </si>
  <si>
    <t>Share-based Compensation Arrangement by Share-based Payment Award, Options, Additional Disclosures [Abstract]</t>
  </si>
  <si>
    <t>Weighted average remaining contractual term, Outstanding, balance</t>
  </si>
  <si>
    <t>8 years 11 months 8 days</t>
  </si>
  <si>
    <t>7 years 9 months</t>
  </si>
  <si>
    <t>Weighted average remaining contractual term, Options vested and exercisable</t>
  </si>
  <si>
    <t>4 years 2 months 12 days</t>
  </si>
  <si>
    <t>Weighted average remaining contractual term, Options vested and expected to vest</t>
  </si>
  <si>
    <t>8 years 10 months 10 days</t>
  </si>
  <si>
    <t>Aggregate intrinsic value, Outstanding, Beginning balance</t>
  </si>
  <si>
    <t>Aggregate intrinsic value, Outstanding, Ending balance</t>
  </si>
  <si>
    <t>Aggregate intrinsic value, Options vested and exercisable</t>
  </si>
  <si>
    <t>Aggregate intrinsic value, Options vested and expected to vest</t>
  </si>
  <si>
    <t>Stock Benefit Plans and Equity Transactions - Summary of Information about Restricted Stock Awards, Restricted Stock Units and Performance-Based Restricted Units Activity (Detail) - Restricted Stock - $ / shares shares in Thousands</t>
  </si>
  <si>
    <t>Share-based Compensation Arrangement by Share-based Payment Award, Equity Instruments Other than Options, Nonvested, Number of Shares [Roll Forward]</t>
  </si>
  <si>
    <t>Shares, Unvested beginning balance</t>
  </si>
  <si>
    <t>Shares, Awarded</t>
  </si>
  <si>
    <t>Shares, Vested</t>
  </si>
  <si>
    <t>Shares, Unvested ending balance</t>
  </si>
  <si>
    <t>Share-based Compensation Arrangement by Share-based Payment Award, Equity Instruments Other than Options, Nonvested, Weighted Average Grant Date Fair Value [Abstract]</t>
  </si>
  <si>
    <t>Weighted average grant date fair value, Unvested beginning balance</t>
  </si>
  <si>
    <t>Weighted average grant date fair value, Awarded</t>
  </si>
  <si>
    <t>Weighted average grant date fair value, Vested</t>
  </si>
  <si>
    <t>Weighted average grant date fair value, Forfeited</t>
  </si>
  <si>
    <t>Weighted average remaining recognition period, Unvested beginning balance</t>
  </si>
  <si>
    <t>2 years 9 months 11 days</t>
  </si>
  <si>
    <t>3 years 7 days</t>
  </si>
  <si>
    <t>Stock Benefit Plans and Equity Transactions - Summary Common Stock Reserved for Future Issuance (Details)</t>
  </si>
  <si>
    <t>Sep. 30, 2017shares</t>
  </si>
  <si>
    <t>Total shares reserved</t>
  </si>
  <si>
    <t>Employee Stock Purchase Plan</t>
  </si>
  <si>
    <t>Available For Future Grants Under the Inducement Plan</t>
  </si>
  <si>
    <t>Series A Convertible Preferred Stock</t>
  </si>
  <si>
    <t>Warrants to Purchase Common Stock</t>
  </si>
  <si>
    <t>Income Taxes - Additional Information (Details) - USD ($)</t>
  </si>
  <si>
    <t>Income Tax [Line Items]</t>
  </si>
  <si>
    <t>Recognized tax benefit increase decrease in tax reserves</t>
  </si>
  <si>
    <t>Unrecognized tax benefits</t>
  </si>
  <si>
    <t>Reasonably possible amount of unrecognized tax benefit that could reverse in the next twelve months</t>
  </si>
  <si>
    <t>Effective income tax rate</t>
  </si>
  <si>
    <t>0.30%</t>
  </si>
  <si>
    <t>0.51%</t>
  </si>
  <si>
    <t>Federal statutory income tax rate</t>
  </si>
  <si>
    <t>35.00%</t>
  </si>
  <si>
    <t>Unrecognized tax benefits increase (decrease)</t>
  </si>
  <si>
    <t>Related Party Transactions - Additional Information (Details) - USD ($) $ in Thousands</t>
  </si>
  <si>
    <t>Jul. 01, 2016</t>
  </si>
  <si>
    <t>Aug. 13, 2014</t>
  </si>
  <si>
    <t>Sep. 30, 2014</t>
  </si>
  <si>
    <t>Apr. 30, 2014</t>
  </si>
  <si>
    <t>Mar. 31, 2014</t>
  </si>
  <si>
    <t>Orthotec LLC, litigation settlement</t>
  </si>
  <si>
    <t>Related Party Transaction [Line Items]</t>
  </si>
  <si>
    <t>Orthotec LLC, litigation settlement | HealthpointCapital, LLC</t>
  </si>
  <si>
    <t>HealthpointCapital, LLC</t>
  </si>
  <si>
    <t>Incurred expenses (less than $.1 million)</t>
  </si>
  <si>
    <t>Payable liability (less than $.1 million)</t>
  </si>
  <si>
    <t>Restructuring (Details) - USD ($) $ in Thousands</t>
  </si>
  <si>
    <t>Restructuring Cost and Reserve [Line Items]</t>
  </si>
  <si>
    <t>2015 California manufacturing operations restructuring plan</t>
  </si>
  <si>
    <t>Employee severance | Severance liability and post employment benefits in connection with Globus transaction</t>
  </si>
  <si>
    <t>Restructuring - Rollforward of accrued restructuring liability (Details) - USD ($) $ in Thousands</t>
  </si>
  <si>
    <t>Beginning balance</t>
  </si>
  <si>
    <t>Accrued restructuring charges</t>
  </si>
  <si>
    <t>Payments</t>
  </si>
  <si>
    <t>Ending balance</t>
  </si>
  <si>
    <t>Subsequent events - Additional Information (Details) - USD ($) $ / shares in Units, $ in Millions</t>
  </si>
  <si>
    <t>Oct. 02, 2017</t>
  </si>
  <si>
    <t>Mar. 22, 2017</t>
  </si>
  <si>
    <t>Oct. 31, 2017</t>
  </si>
  <si>
    <t>Subsequent Event [Line Items]</t>
  </si>
  <si>
    <t>Common stock purchase price share</t>
  </si>
  <si>
    <t>Maximum | Common Stock</t>
  </si>
  <si>
    <t>Subsequent Event | Common Stock | Securities Purchase Agreements</t>
  </si>
  <si>
    <t>Proceeds from exercise of warrant</t>
  </si>
  <si>
    <t>Subsequent Event | Common Stock | Securities Purchase Agreements | Patrick Miles and Quentin Blackford</t>
  </si>
  <si>
    <t>Subsequent Event | Minimum | Securities Purchase Agreements | Patrick Miles and Quentin Blackford</t>
  </si>
  <si>
    <t>Proceeds from issuance of common stock</t>
  </si>
  <si>
    <t>Subsequent Event | Minimum | Common Stock | Securities Purchase Agreements | Patrick Miles and Quentin Blackford</t>
  </si>
  <si>
    <t>Subsequent Event | Maximum | Securities Purchase Agreements | Patrick Miles and Quentin Blackford</t>
  </si>
  <si>
    <t>Subsequent Event | Maximum | Common Stock | Securities Purchase Agreements | Patrick Miles and Quentin Blackfor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06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67240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437</v>
      </c>
      <c r="C3" s="7" t="n">
        <v>19593</v>
      </c>
    </row>
    <row r="4" spans="1:3">
      <c r="A4" s="4" t="s">
        <v>28</v>
      </c>
      <c r="B4" s="5" t="n">
        <v>13303</v>
      </c>
      <c r="C4" s="5" t="n">
        <v>18512</v>
      </c>
    </row>
    <row r="5" spans="1:3">
      <c r="A5" s="4" t="s">
        <v>29</v>
      </c>
      <c r="B5" s="5" t="n">
        <v>29747</v>
      </c>
      <c r="C5" s="5" t="n">
        <v>30093</v>
      </c>
    </row>
    <row r="6" spans="1:3">
      <c r="A6" s="4" t="s">
        <v>30</v>
      </c>
      <c r="B6" s="5" t="n">
        <v>2019</v>
      </c>
      <c r="C6" s="5" t="n">
        <v>4262</v>
      </c>
    </row>
    <row r="7" spans="1:3">
      <c r="A7" s="4" t="s">
        <v>31</v>
      </c>
      <c r="B7" s="5" t="n">
        <v>236</v>
      </c>
      <c r="C7" s="5" t="n">
        <v>364</v>
      </c>
    </row>
    <row r="8" spans="1:3">
      <c r="A8" s="4" t="s">
        <v>32</v>
      </c>
      <c r="B8" s="5" t="n">
        <v>60742</v>
      </c>
      <c r="C8" s="5" t="n">
        <v>72824</v>
      </c>
    </row>
    <row r="9" spans="1:3">
      <c r="A9" s="4" t="s">
        <v>33</v>
      </c>
      <c r="B9" s="5" t="n">
        <v>13275</v>
      </c>
      <c r="C9" s="5" t="n">
        <v>15076</v>
      </c>
    </row>
    <row r="10" spans="1:3">
      <c r="A10" s="4" t="s">
        <v>34</v>
      </c>
      <c r="B10" s="5" t="n">
        <v>5482</v>
      </c>
      <c r="C10" s="5" t="n">
        <v>5711</v>
      </c>
    </row>
    <row r="11" spans="1:3">
      <c r="A11" s="4" t="s">
        <v>35</v>
      </c>
      <c r="B11" s="5" t="n">
        <v>222</v>
      </c>
      <c r="C11" s="5" t="n">
        <v>516</v>
      </c>
    </row>
    <row r="12" spans="1:3">
      <c r="A12" s="4" t="s">
        <v>36</v>
      </c>
      <c r="B12" s="5" t="n">
        <v>52</v>
      </c>
      <c r="C12" s="5" t="n">
        <v>61</v>
      </c>
    </row>
    <row r="13" spans="1:3">
      <c r="A13" s="4" t="s">
        <v>37</v>
      </c>
      <c r="B13" s="5" t="n">
        <v>79773</v>
      </c>
      <c r="C13" s="5" t="n">
        <v>94188</v>
      </c>
    </row>
    <row r="14" spans="1:3">
      <c r="A14" s="3" t="s">
        <v>38</v>
      </c>
    </row>
    <row r="15" spans="1:3">
      <c r="A15" s="4" t="s">
        <v>39</v>
      </c>
      <c r="B15" s="5" t="n">
        <v>2865</v>
      </c>
      <c r="C15" s="5" t="n">
        <v>8701</v>
      </c>
    </row>
    <row r="16" spans="1:3">
      <c r="A16" s="4" t="s">
        <v>40</v>
      </c>
      <c r="B16" s="5" t="n">
        <v>22606</v>
      </c>
      <c r="C16" s="5" t="n">
        <v>27589</v>
      </c>
    </row>
    <row r="17" spans="1:3">
      <c r="A17" s="4" t="s">
        <v>41</v>
      </c>
      <c r="B17" s="5" t="n">
        <v>3037</v>
      </c>
      <c r="C17" s="5" t="n">
        <v>3113</v>
      </c>
    </row>
    <row r="18" spans="1:3">
      <c r="A18" s="4" t="s">
        <v>42</v>
      </c>
      <c r="B18" s="5" t="n">
        <v>283</v>
      </c>
      <c r="C18" s="5" t="n">
        <v>732</v>
      </c>
    </row>
    <row r="19" spans="1:3">
      <c r="A19" s="4" t="s">
        <v>43</v>
      </c>
      <c r="B19" s="5" t="n">
        <v>28791</v>
      </c>
      <c r="C19" s="5" t="n">
        <v>40135</v>
      </c>
    </row>
    <row r="20" spans="1:3">
      <c r="A20" s="4" t="s">
        <v>44</v>
      </c>
      <c r="B20" s="5" t="n">
        <v>37228</v>
      </c>
      <c r="C20" s="5" t="n">
        <v>43092</v>
      </c>
    </row>
    <row r="21" spans="1:3">
      <c r="A21" s="4" t="s">
        <v>45</v>
      </c>
      <c r="B21" s="5" t="n">
        <v>23666</v>
      </c>
      <c r="C21" s="5" t="n">
        <v>28862</v>
      </c>
    </row>
    <row r="22" spans="1:3">
      <c r="A22" s="4" t="s">
        <v>46</v>
      </c>
      <c r="B22" s="5" t="n">
        <v>23603</v>
      </c>
      <c r="C22" s="5" t="n">
        <v>23603</v>
      </c>
    </row>
    <row r="23" spans="1:3">
      <c r="A23" s="4" t="s">
        <v>47</v>
      </c>
      <c r="B23" s="4" t="s">
        <v>48</v>
      </c>
      <c r="C23" s="4" t="s">
        <v>48</v>
      </c>
    </row>
    <row r="24" spans="1:3">
      <c r="A24" s="4" t="s">
        <v>49</v>
      </c>
      <c r="B24" s="4" t="s">
        <v>48</v>
      </c>
      <c r="C24" s="4" t="s">
        <v>48</v>
      </c>
    </row>
    <row r="25" spans="1:3">
      <c r="A25" s="4" t="s">
        <v>50</v>
      </c>
      <c r="B25" s="5" t="n">
        <v>2</v>
      </c>
      <c r="C25" s="5" t="n">
        <v>1</v>
      </c>
    </row>
    <row r="26" spans="1:3">
      <c r="A26" s="4" t="s">
        <v>51</v>
      </c>
      <c r="B26" s="5" t="n">
        <v>-97</v>
      </c>
      <c r="C26" s="5" t="n">
        <v>-97</v>
      </c>
    </row>
    <row r="27" spans="1:3">
      <c r="A27" s="4" t="s">
        <v>52</v>
      </c>
      <c r="B27" s="5" t="n">
        <v>438969</v>
      </c>
      <c r="C27" s="5" t="n">
        <v>419787</v>
      </c>
    </row>
    <row r="28" spans="1:3">
      <c r="A28" s="4" t="s">
        <v>53</v>
      </c>
      <c r="B28" s="5" t="n">
        <v>-5000</v>
      </c>
      <c r="C28" s="5" t="n">
        <v>-5000</v>
      </c>
    </row>
    <row r="29" spans="1:3">
      <c r="A29" s="4" t="s">
        <v>54</v>
      </c>
      <c r="B29" s="5" t="n">
        <v>1125</v>
      </c>
      <c r="C29" s="5" t="n">
        <v>970</v>
      </c>
    </row>
    <row r="30" spans="1:3">
      <c r="A30" s="4" t="s">
        <v>55</v>
      </c>
      <c r="B30" s="5" t="n">
        <v>-468514</v>
      </c>
      <c r="C30" s="5" t="n">
        <v>-457165</v>
      </c>
    </row>
    <row r="31" spans="1:3">
      <c r="A31" s="4" t="s">
        <v>56</v>
      </c>
      <c r="B31" s="5" t="n">
        <v>-33515</v>
      </c>
      <c r="C31" s="5" t="n">
        <v>-41504</v>
      </c>
    </row>
    <row r="32" spans="1:3">
      <c r="A32" s="4" t="s">
        <v>57</v>
      </c>
      <c r="B32" s="7" t="n">
        <v>79773</v>
      </c>
      <c r="C32" s="7" t="n">
        <v>94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97</v>
      </c>
      <c r="B1" s="2" t="s">
        <v>1</v>
      </c>
    </row>
    <row r="2" spans="1:2">
      <c r="B2" s="2" t="s">
        <v>2</v>
      </c>
    </row>
    <row r="3" spans="1:2">
      <c r="A3" s="3" t="s">
        <v>159</v>
      </c>
    </row>
    <row r="4" spans="1:2">
      <c r="A4" s="4" t="s">
        <v>28</v>
      </c>
      <c r="B4" s="4" t="s">
        <v>198</v>
      </c>
    </row>
    <row r="5" spans="1:2">
      <c r="A5" s="4" t="s">
        <v>29</v>
      </c>
      <c r="B5" s="4" t="s">
        <v>199</v>
      </c>
    </row>
    <row r="6" spans="1:2">
      <c r="A6" s="4" t="s">
        <v>33</v>
      </c>
      <c r="B6" s="4" t="s">
        <v>200</v>
      </c>
    </row>
    <row r="7" spans="1:2">
      <c r="A7" s="4" t="s">
        <v>34</v>
      </c>
      <c r="B7" s="4" t="s">
        <v>201</v>
      </c>
    </row>
    <row r="8" spans="1:2">
      <c r="A8" s="4" t="s">
        <v>202</v>
      </c>
      <c r="B8" s="4" t="s">
        <v>203</v>
      </c>
    </row>
    <row r="9" spans="1:2">
      <c r="A9" s="4" t="s">
        <v>40</v>
      </c>
      <c r="B9"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162</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165</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6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1"/>
  </cols>
  <sheetData>
    <row r="1" spans="1:4">
      <c r="A1" s="1" t="s">
        <v>229</v>
      </c>
      <c r="B1" s="2" t="s">
        <v>230</v>
      </c>
      <c r="C1" s="2" t="s">
        <v>231</v>
      </c>
      <c r="D1" s="2" t="s">
        <v>232</v>
      </c>
    </row>
    <row r="2" spans="1:4">
      <c r="A2" s="3" t="s">
        <v>153</v>
      </c>
    </row>
    <row r="3" spans="1:4">
      <c r="A3" s="4" t="s">
        <v>233</v>
      </c>
      <c r="C3" s="5" t="n">
        <v>1</v>
      </c>
    </row>
    <row r="4" spans="1:4">
      <c r="A4" s="4" t="s">
        <v>234</v>
      </c>
      <c r="B4" s="11" t="n">
        <v>0.0833</v>
      </c>
      <c r="C4" s="11" t="n">
        <v>0.0833</v>
      </c>
    </row>
    <row r="5" spans="1:4">
      <c r="A5" s="4" t="s">
        <v>235</v>
      </c>
      <c r="C5" s="7" t="n">
        <v>32000</v>
      </c>
    </row>
    <row r="6" spans="1:4">
      <c r="A6" s="4" t="s">
        <v>27</v>
      </c>
      <c r="C6" s="7" t="n">
        <v>15437</v>
      </c>
      <c r="D6" s="7" t="n">
        <v>195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5</v>
      </c>
    </row>
    <row r="2" spans="1:3">
      <c r="A2" s="3" t="s">
        <v>59</v>
      </c>
    </row>
    <row r="3" spans="1:3">
      <c r="A3" s="4" t="s">
        <v>60</v>
      </c>
      <c r="B3" s="8" t="n">
        <v>0.0001</v>
      </c>
      <c r="C3" s="8" t="n">
        <v>0.0001</v>
      </c>
    </row>
    <row r="4" spans="1:3">
      <c r="A4" s="4" t="s">
        <v>61</v>
      </c>
      <c r="B4" s="5" t="n">
        <v>20000000</v>
      </c>
      <c r="C4" s="5" t="n">
        <v>20000000</v>
      </c>
    </row>
    <row r="5" spans="1:3">
      <c r="A5" s="4" t="s">
        <v>62</v>
      </c>
      <c r="B5" s="5" t="n">
        <v>3319000</v>
      </c>
      <c r="C5" s="5" t="n">
        <v>3319000</v>
      </c>
    </row>
    <row r="6" spans="1:3">
      <c r="A6" s="4" t="s">
        <v>63</v>
      </c>
      <c r="B6" s="5" t="n">
        <v>3319000</v>
      </c>
      <c r="C6" s="5" t="n">
        <v>3319000</v>
      </c>
    </row>
    <row r="7" spans="1:3">
      <c r="A7" s="4" t="s">
        <v>64</v>
      </c>
      <c r="B7" s="8" t="n">
        <v>0.0001</v>
      </c>
      <c r="C7" s="8" t="n">
        <v>0.0001</v>
      </c>
    </row>
    <row r="8" spans="1:3">
      <c r="A8" s="4" t="s">
        <v>65</v>
      </c>
      <c r="B8" s="5" t="n">
        <v>15000</v>
      </c>
      <c r="C8" s="5" t="n">
        <v>0</v>
      </c>
    </row>
    <row r="9" spans="1:3">
      <c r="A9" s="4" t="s">
        <v>66</v>
      </c>
      <c r="B9" s="5" t="n">
        <v>7000</v>
      </c>
    </row>
    <row r="10" spans="1:3">
      <c r="A10" s="4" t="s">
        <v>67</v>
      </c>
      <c r="B10" s="5" t="n">
        <v>7000</v>
      </c>
    </row>
    <row r="11" spans="1:3">
      <c r="A11" s="4" t="s">
        <v>68</v>
      </c>
      <c r="B11" s="8" t="n">
        <v>0.0001</v>
      </c>
      <c r="C11" s="8" t="n">
        <v>0.0001</v>
      </c>
    </row>
    <row r="12" spans="1:3">
      <c r="A12" s="4" t="s">
        <v>69</v>
      </c>
      <c r="B12" s="5" t="n">
        <v>200000000</v>
      </c>
      <c r="C12" s="5" t="n">
        <v>200000000</v>
      </c>
    </row>
    <row r="13" spans="1:3">
      <c r="A13" s="4" t="s">
        <v>70</v>
      </c>
      <c r="B13" s="5" t="n">
        <v>15148000</v>
      </c>
      <c r="C13" s="5" t="n">
        <v>9049000</v>
      </c>
    </row>
    <row r="14" spans="1:3">
      <c r="A14" s="4" t="s">
        <v>71</v>
      </c>
      <c r="B14" s="5" t="n">
        <v>15148000</v>
      </c>
      <c r="C14" s="5" t="n">
        <v>9049000</v>
      </c>
    </row>
    <row r="15" spans="1:3">
      <c r="A15" s="4" t="s">
        <v>72</v>
      </c>
      <c r="B15" s="5" t="n">
        <v>2000</v>
      </c>
      <c r="C15"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159</v>
      </c>
    </row>
    <row r="3" spans="1:3">
      <c r="A3" s="4" t="s">
        <v>237</v>
      </c>
      <c r="B3" s="7" t="n">
        <v>13819</v>
      </c>
      <c r="C3" s="7" t="n">
        <v>19870</v>
      </c>
    </row>
    <row r="4" spans="1:3">
      <c r="A4" s="4" t="s">
        <v>238</v>
      </c>
      <c r="B4" s="5" t="n">
        <v>-516</v>
      </c>
      <c r="C4" s="5" t="n">
        <v>-1358</v>
      </c>
    </row>
    <row r="5" spans="1:3">
      <c r="A5" s="4" t="s">
        <v>28</v>
      </c>
      <c r="B5" s="7" t="n">
        <v>13303</v>
      </c>
      <c r="C5" s="7" t="n">
        <v>185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159</v>
      </c>
    </row>
    <row r="3" spans="1:3">
      <c r="A3" s="4" t="s">
        <v>240</v>
      </c>
      <c r="B3" s="7" t="n">
        <v>5454</v>
      </c>
      <c r="C3" s="7" t="n">
        <v>7301</v>
      </c>
    </row>
    <row r="4" spans="1:3">
      <c r="A4" s="4" t="s">
        <v>241</v>
      </c>
      <c r="B4" s="5" t="n">
        <v>926</v>
      </c>
      <c r="C4" s="5" t="n">
        <v>823</v>
      </c>
    </row>
    <row r="5" spans="1:3">
      <c r="A5" s="4" t="s">
        <v>242</v>
      </c>
      <c r="B5" s="5" t="n">
        <v>38910</v>
      </c>
      <c r="C5" s="5" t="n">
        <v>38469</v>
      </c>
    </row>
    <row r="6" spans="1:3">
      <c r="A6" s="4" t="s">
        <v>243</v>
      </c>
      <c r="B6" s="5" t="n">
        <v>45290</v>
      </c>
      <c r="C6" s="5" t="n">
        <v>46593</v>
      </c>
    </row>
    <row r="7" spans="1:3">
      <c r="A7" s="4" t="s">
        <v>244</v>
      </c>
      <c r="B7" s="5" t="n">
        <v>-15543</v>
      </c>
      <c r="C7" s="5" t="n">
        <v>-16500</v>
      </c>
    </row>
    <row r="8" spans="1:3">
      <c r="A8" s="4" t="s">
        <v>29</v>
      </c>
      <c r="B8" s="7" t="n">
        <v>29747</v>
      </c>
      <c r="C8" s="7" t="n">
        <v>300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5</v>
      </c>
      <c r="B1" s="2" t="s">
        <v>74</v>
      </c>
      <c r="D1" s="2" t="s">
        <v>1</v>
      </c>
    </row>
    <row r="2" spans="1:6">
      <c r="B2" s="2" t="s">
        <v>2</v>
      </c>
      <c r="C2" s="2" t="s">
        <v>75</v>
      </c>
      <c r="D2" s="2" t="s">
        <v>2</v>
      </c>
      <c r="E2" s="2" t="s">
        <v>75</v>
      </c>
      <c r="F2" s="2" t="s">
        <v>25</v>
      </c>
    </row>
    <row r="3" spans="1:6">
      <c r="A3" s="3" t="s">
        <v>246</v>
      </c>
    </row>
    <row r="4" spans="1:6">
      <c r="A4" s="4" t="s">
        <v>247</v>
      </c>
      <c r="B4" s="7" t="n">
        <v>66491</v>
      </c>
      <c r="D4" s="7" t="n">
        <v>66491</v>
      </c>
      <c r="F4" s="7" t="n">
        <v>68648</v>
      </c>
    </row>
    <row r="5" spans="1:6">
      <c r="A5" s="4" t="s">
        <v>248</v>
      </c>
      <c r="B5" s="5" t="n">
        <v>-53216</v>
      </c>
      <c r="D5" s="5" t="n">
        <v>-53216</v>
      </c>
      <c r="F5" s="5" t="n">
        <v>-53572</v>
      </c>
    </row>
    <row r="6" spans="1:6">
      <c r="A6" s="4" t="s">
        <v>33</v>
      </c>
      <c r="B6" s="5" t="n">
        <v>13275</v>
      </c>
      <c r="D6" s="5" t="n">
        <v>13275</v>
      </c>
      <c r="F6" s="5" t="n">
        <v>15076</v>
      </c>
    </row>
    <row r="7" spans="1:6">
      <c r="A7" s="4" t="s">
        <v>249</v>
      </c>
      <c r="B7" s="5" t="n">
        <v>1600</v>
      </c>
      <c r="C7" s="7" t="n">
        <v>1600</v>
      </c>
      <c r="D7" s="7" t="n">
        <v>4800</v>
      </c>
      <c r="E7" s="7" t="n">
        <v>5600</v>
      </c>
    </row>
    <row r="8" spans="1:6">
      <c r="A8" s="4" t="s">
        <v>250</v>
      </c>
    </row>
    <row r="9" spans="1:6">
      <c r="A9" s="3" t="s">
        <v>246</v>
      </c>
    </row>
    <row r="10" spans="1:6">
      <c r="A10" s="4" t="s">
        <v>251</v>
      </c>
      <c r="D10" s="4" t="s">
        <v>252</v>
      </c>
    </row>
    <row r="11" spans="1:6">
      <c r="A11" s="4" t="s">
        <v>247</v>
      </c>
      <c r="B11" s="5" t="n">
        <v>53116</v>
      </c>
      <c r="D11" s="7" t="n">
        <v>53116</v>
      </c>
      <c r="F11" s="5" t="n">
        <v>53095</v>
      </c>
    </row>
    <row r="12" spans="1:6">
      <c r="A12" s="4" t="s">
        <v>253</v>
      </c>
    </row>
    <row r="13" spans="1:6">
      <c r="A13" s="3" t="s">
        <v>246</v>
      </c>
    </row>
    <row r="14" spans="1:6">
      <c r="A14" s="4" t="s">
        <v>251</v>
      </c>
      <c r="D14" s="4" t="s">
        <v>254</v>
      </c>
    </row>
    <row r="15" spans="1:6">
      <c r="A15" s="4" t="s">
        <v>247</v>
      </c>
      <c r="B15" s="5" t="n">
        <v>5492</v>
      </c>
      <c r="D15" s="7" t="n">
        <v>5492</v>
      </c>
      <c r="F15" s="5" t="n">
        <v>5435</v>
      </c>
    </row>
    <row r="16" spans="1:6">
      <c r="A16" s="4" t="s">
        <v>255</v>
      </c>
      <c r="B16" s="5" t="n">
        <v>2100</v>
      </c>
      <c r="D16" s="7" t="n">
        <v>2100</v>
      </c>
      <c r="F16" s="5" t="n">
        <v>2100</v>
      </c>
    </row>
    <row r="17" spans="1:6">
      <c r="A17" s="4" t="s">
        <v>256</v>
      </c>
    </row>
    <row r="18" spans="1:6">
      <c r="A18" s="3" t="s">
        <v>246</v>
      </c>
    </row>
    <row r="19" spans="1:6">
      <c r="A19" s="4" t="s">
        <v>251</v>
      </c>
      <c r="D19" s="4" t="s">
        <v>257</v>
      </c>
    </row>
    <row r="20" spans="1:6">
      <c r="A20" s="4" t="s">
        <v>247</v>
      </c>
      <c r="B20" s="5" t="n">
        <v>3512</v>
      </c>
      <c r="D20" s="7" t="n">
        <v>3512</v>
      </c>
      <c r="F20" s="5" t="n">
        <v>3511</v>
      </c>
    </row>
    <row r="21" spans="1:6">
      <c r="A21" s="4" t="s">
        <v>258</v>
      </c>
    </row>
    <row r="22" spans="1:6">
      <c r="A22" s="3" t="s">
        <v>246</v>
      </c>
    </row>
    <row r="23" spans="1:6">
      <c r="A23" s="4" t="s">
        <v>251</v>
      </c>
      <c r="D23" s="4" t="s">
        <v>259</v>
      </c>
    </row>
    <row r="24" spans="1:6">
      <c r="A24" s="4" t="s">
        <v>247</v>
      </c>
      <c r="B24" s="5" t="n">
        <v>2707</v>
      </c>
      <c r="D24" s="7" t="n">
        <v>2707</v>
      </c>
      <c r="F24" s="5" t="n">
        <v>2695</v>
      </c>
    </row>
    <row r="25" spans="1:6">
      <c r="A25" s="4" t="s">
        <v>260</v>
      </c>
    </row>
    <row r="26" spans="1:6">
      <c r="A26" s="3" t="s">
        <v>246</v>
      </c>
    </row>
    <row r="27" spans="1:6">
      <c r="A27" s="4" t="s">
        <v>261</v>
      </c>
      <c r="D27" s="4" t="s">
        <v>262</v>
      </c>
    </row>
    <row r="28" spans="1:6">
      <c r="A28" s="4" t="s">
        <v>247</v>
      </c>
      <c r="B28" s="7" t="n">
        <v>1664</v>
      </c>
      <c r="D28" s="7" t="n">
        <v>1664</v>
      </c>
      <c r="F28" s="5" t="n">
        <v>3467</v>
      </c>
    </row>
    <row r="29" spans="1:6">
      <c r="A29" s="4" t="s">
        <v>263</v>
      </c>
    </row>
    <row r="30" spans="1:6">
      <c r="A30" s="3" t="s">
        <v>246</v>
      </c>
    </row>
    <row r="31" spans="1:6">
      <c r="A31" s="4" t="s">
        <v>247</v>
      </c>
      <c r="F31" s="7" t="n">
        <v>44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4</v>
      </c>
      <c r="D1" s="2" t="s">
        <v>1</v>
      </c>
    </row>
    <row r="2" spans="1:6">
      <c r="B2" s="2" t="s">
        <v>2</v>
      </c>
      <c r="C2" s="2" t="s">
        <v>75</v>
      </c>
      <c r="D2" s="2" t="s">
        <v>2</v>
      </c>
      <c r="E2" s="2" t="s">
        <v>75</v>
      </c>
      <c r="F2" s="2" t="s">
        <v>25</v>
      </c>
    </row>
    <row r="3" spans="1:6">
      <c r="A3" s="3" t="s">
        <v>265</v>
      </c>
    </row>
    <row r="4" spans="1:6">
      <c r="A4" s="4" t="s">
        <v>266</v>
      </c>
      <c r="B4" s="7" t="n">
        <v>32835</v>
      </c>
      <c r="D4" s="7" t="n">
        <v>32835</v>
      </c>
      <c r="F4" s="7" t="n">
        <v>32362</v>
      </c>
    </row>
    <row r="5" spans="1:6">
      <c r="A5" s="4" t="s">
        <v>267</v>
      </c>
      <c r="B5" s="5" t="n">
        <v>-27353</v>
      </c>
      <c r="D5" s="5" t="n">
        <v>-27353</v>
      </c>
      <c r="F5" s="5" t="n">
        <v>-26651</v>
      </c>
    </row>
    <row r="6" spans="1:6">
      <c r="A6" s="4" t="s">
        <v>34</v>
      </c>
      <c r="B6" s="5" t="n">
        <v>5482</v>
      </c>
      <c r="D6" s="5" t="n">
        <v>5482</v>
      </c>
      <c r="F6" s="5" t="n">
        <v>5711</v>
      </c>
    </row>
    <row r="7" spans="1:6">
      <c r="A7" s="4" t="s">
        <v>84</v>
      </c>
      <c r="B7" s="5" t="n">
        <v>200</v>
      </c>
      <c r="C7" s="7" t="n">
        <v>300</v>
      </c>
      <c r="D7" s="5" t="n">
        <v>700</v>
      </c>
      <c r="E7" s="7" t="n">
        <v>900</v>
      </c>
    </row>
    <row r="8" spans="1:6">
      <c r="A8" s="4" t="s">
        <v>268</v>
      </c>
    </row>
    <row r="9" spans="1:6">
      <c r="A9" s="3" t="s">
        <v>265</v>
      </c>
    </row>
    <row r="10" spans="1:6">
      <c r="A10" s="4" t="s">
        <v>266</v>
      </c>
      <c r="B10" s="5" t="n">
        <v>13876</v>
      </c>
      <c r="D10" s="5" t="n">
        <v>13876</v>
      </c>
      <c r="F10" s="5" t="n">
        <v>13876</v>
      </c>
    </row>
    <row r="11" spans="1:6">
      <c r="A11" s="4" t="s">
        <v>269</v>
      </c>
    </row>
    <row r="12" spans="1:6">
      <c r="A12" s="3" t="s">
        <v>265</v>
      </c>
    </row>
    <row r="13" spans="1:6">
      <c r="A13" s="4" t="s">
        <v>266</v>
      </c>
      <c r="B13" s="5" t="n">
        <v>1004</v>
      </c>
      <c r="D13" s="7" t="n">
        <v>1004</v>
      </c>
      <c r="F13" s="5" t="n">
        <v>1004</v>
      </c>
    </row>
    <row r="14" spans="1:6">
      <c r="A14" s="4" t="s">
        <v>270</v>
      </c>
    </row>
    <row r="15" spans="1:6">
      <c r="A15" s="3" t="s">
        <v>265</v>
      </c>
    </row>
    <row r="16" spans="1:6">
      <c r="A16" s="4" t="s">
        <v>251</v>
      </c>
      <c r="D16" s="4" t="s">
        <v>271</v>
      </c>
    </row>
    <row r="17" spans="1:6">
      <c r="A17" s="4" t="s">
        <v>266</v>
      </c>
      <c r="B17" s="5" t="n">
        <v>5738</v>
      </c>
      <c r="D17" s="7" t="n">
        <v>5738</v>
      </c>
      <c r="F17" s="5" t="n">
        <v>5265</v>
      </c>
    </row>
    <row r="18" spans="1:6">
      <c r="A18" s="4" t="s">
        <v>272</v>
      </c>
    </row>
    <row r="19" spans="1:6">
      <c r="A19" s="3" t="s">
        <v>265</v>
      </c>
    </row>
    <row r="20" spans="1:6">
      <c r="A20" s="4" t="s">
        <v>266</v>
      </c>
      <c r="B20" s="5" t="n">
        <v>732</v>
      </c>
      <c r="D20" s="7" t="n">
        <v>732</v>
      </c>
      <c r="F20" s="5" t="n">
        <v>732</v>
      </c>
    </row>
    <row r="21" spans="1:6">
      <c r="A21" s="4" t="s">
        <v>273</v>
      </c>
    </row>
    <row r="22" spans="1:6">
      <c r="A22" s="3" t="s">
        <v>265</v>
      </c>
    </row>
    <row r="23" spans="1:6">
      <c r="A23" s="4" t="s">
        <v>251</v>
      </c>
      <c r="D23" s="4" t="s">
        <v>274</v>
      </c>
    </row>
    <row r="24" spans="1:6">
      <c r="A24" s="4" t="s">
        <v>266</v>
      </c>
      <c r="B24" s="5" t="n">
        <v>7458</v>
      </c>
      <c r="D24" s="7" t="n">
        <v>7458</v>
      </c>
      <c r="F24" s="5" t="n">
        <v>7458</v>
      </c>
    </row>
    <row r="25" spans="1:6">
      <c r="A25" s="4" t="s">
        <v>275</v>
      </c>
    </row>
    <row r="26" spans="1:6">
      <c r="A26" s="3" t="s">
        <v>265</v>
      </c>
    </row>
    <row r="27" spans="1:6">
      <c r="A27" s="4" t="s">
        <v>251</v>
      </c>
      <c r="D27" s="4" t="s">
        <v>274</v>
      </c>
    </row>
    <row r="28" spans="1:6">
      <c r="A28" s="4" t="s">
        <v>266</v>
      </c>
      <c r="B28" s="7" t="n">
        <v>4027</v>
      </c>
      <c r="D28" s="7" t="n">
        <v>4027</v>
      </c>
      <c r="F28" s="7" t="n">
        <v>402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159</v>
      </c>
    </row>
    <row r="3" spans="1:2">
      <c r="A3" s="4" t="s">
        <v>278</v>
      </c>
      <c r="B3" s="7" t="n">
        <v>234</v>
      </c>
    </row>
    <row r="4" spans="1:2">
      <c r="A4" s="5" t="n">
        <v>2018</v>
      </c>
      <c r="B4" s="5" t="n">
        <v>801</v>
      </c>
    </row>
    <row r="5" spans="1:2">
      <c r="A5" s="5" t="n">
        <v>2019</v>
      </c>
      <c r="B5" s="5" t="n">
        <v>757</v>
      </c>
    </row>
    <row r="6" spans="1:2">
      <c r="A6" s="5" t="n">
        <v>2020</v>
      </c>
      <c r="B6" s="5" t="n">
        <v>756</v>
      </c>
    </row>
    <row r="7" spans="1:2">
      <c r="A7" s="5" t="n">
        <v>2021</v>
      </c>
      <c r="B7" s="5" t="n">
        <v>756</v>
      </c>
    </row>
    <row r="8" spans="1:2">
      <c r="A8" s="4" t="s">
        <v>279</v>
      </c>
      <c r="B8" s="5" t="n">
        <v>2178</v>
      </c>
    </row>
    <row r="9" spans="1:2">
      <c r="A9" s="4" t="s">
        <v>280</v>
      </c>
      <c r="B9" s="7" t="n">
        <v>54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1</v>
      </c>
      <c r="B1" s="2" t="s">
        <v>2</v>
      </c>
      <c r="C1" s="2" t="s">
        <v>282</v>
      </c>
      <c r="D1" s="2" t="s">
        <v>283</v>
      </c>
      <c r="E1" s="2" t="s">
        <v>25</v>
      </c>
    </row>
    <row r="2" spans="1:5">
      <c r="A2" s="3" t="s">
        <v>159</v>
      </c>
    </row>
    <row r="3" spans="1:5">
      <c r="A3" s="4" t="s">
        <v>284</v>
      </c>
      <c r="B3" s="7" t="n">
        <v>4378</v>
      </c>
      <c r="E3" s="7" t="n">
        <v>4202</v>
      </c>
    </row>
    <row r="4" spans="1:5">
      <c r="A4" s="4" t="s">
        <v>285</v>
      </c>
      <c r="B4" s="5" t="n">
        <v>2322</v>
      </c>
      <c r="E4" s="5" t="n">
        <v>2384</v>
      </c>
    </row>
    <row r="5" spans="1:5">
      <c r="A5" s="4" t="s">
        <v>286</v>
      </c>
      <c r="B5" s="5" t="n">
        <v>4400</v>
      </c>
      <c r="E5" s="5" t="n">
        <v>4400</v>
      </c>
    </row>
    <row r="6" spans="1:5">
      <c r="A6" s="4" t="s">
        <v>287</v>
      </c>
      <c r="E6" s="5" t="n">
        <v>3830</v>
      </c>
    </row>
    <row r="7" spans="1:5">
      <c r="A7" s="4" t="s">
        <v>288</v>
      </c>
      <c r="B7" s="5" t="n">
        <v>1605</v>
      </c>
      <c r="E7" s="5" t="n">
        <v>3093</v>
      </c>
    </row>
    <row r="8" spans="1:5">
      <c r="A8" s="4" t="s">
        <v>289</v>
      </c>
      <c r="B8" s="5" t="n">
        <v>1131</v>
      </c>
      <c r="E8" s="5" t="n">
        <v>1347</v>
      </c>
    </row>
    <row r="9" spans="1:5">
      <c r="A9" s="4" t="s">
        <v>290</v>
      </c>
      <c r="B9" s="5" t="n">
        <v>470</v>
      </c>
      <c r="C9" s="7" t="n">
        <v>1032</v>
      </c>
      <c r="D9" s="7" t="n">
        <v>1619</v>
      </c>
      <c r="E9" s="5" t="n">
        <v>1328</v>
      </c>
    </row>
    <row r="10" spans="1:5">
      <c r="A10" s="4" t="s">
        <v>291</v>
      </c>
      <c r="B10" s="5" t="n">
        <v>237</v>
      </c>
      <c r="E10" s="5" t="n">
        <v>404</v>
      </c>
    </row>
    <row r="11" spans="1:5">
      <c r="A11" s="4" t="s">
        <v>292</v>
      </c>
      <c r="B11" s="5" t="n">
        <v>4529</v>
      </c>
      <c r="E11" s="5" t="n">
        <v>2228</v>
      </c>
    </row>
    <row r="12" spans="1:5">
      <c r="A12" s="4" t="s">
        <v>293</v>
      </c>
      <c r="B12" s="5" t="n">
        <v>361</v>
      </c>
      <c r="E12" s="5" t="n">
        <v>387</v>
      </c>
    </row>
    <row r="13" spans="1:5">
      <c r="A13" s="4" t="s">
        <v>294</v>
      </c>
      <c r="B13" s="5" t="n">
        <v>3173</v>
      </c>
      <c r="E13" s="5" t="n">
        <v>3986</v>
      </c>
    </row>
    <row r="14" spans="1:5">
      <c r="A14" s="4" t="s">
        <v>295</v>
      </c>
      <c r="B14" s="7" t="n">
        <v>22606</v>
      </c>
      <c r="E14" s="7" t="n">
        <v>275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296</v>
      </c>
      <c r="B1" s="2" t="s">
        <v>297</v>
      </c>
      <c r="C1" s="2" t="s">
        <v>298</v>
      </c>
      <c r="D1" s="2" t="s">
        <v>277</v>
      </c>
      <c r="E1" s="2" t="s">
        <v>299</v>
      </c>
      <c r="F1" s="2" t="s">
        <v>277</v>
      </c>
      <c r="G1" s="2" t="s">
        <v>299</v>
      </c>
    </row>
    <row r="2" spans="1:7">
      <c r="A2" s="3" t="s">
        <v>300</v>
      </c>
    </row>
    <row r="3" spans="1:7">
      <c r="A3" s="4" t="s">
        <v>301</v>
      </c>
      <c r="F3" s="7" t="n">
        <v>74056000</v>
      </c>
      <c r="G3" s="7" t="n">
        <v>110840000</v>
      </c>
    </row>
    <row r="4" spans="1:7">
      <c r="A4" s="4" t="s">
        <v>302</v>
      </c>
      <c r="C4" s="7" t="n">
        <v>104000</v>
      </c>
    </row>
    <row r="5" spans="1:7">
      <c r="A5" s="4" t="s">
        <v>77</v>
      </c>
      <c r="D5" s="7" t="n">
        <v>23099000</v>
      </c>
      <c r="E5" s="7" t="n">
        <v>26711000</v>
      </c>
      <c r="F5" s="5" t="n">
        <v>75456000</v>
      </c>
      <c r="G5" s="5" t="n">
        <v>93158000</v>
      </c>
    </row>
    <row r="6" spans="1:7">
      <c r="A6" s="4" t="s">
        <v>78</v>
      </c>
      <c r="D6" s="5" t="n">
        <v>8587000</v>
      </c>
      <c r="E6" s="5" t="n">
        <v>10849000</v>
      </c>
      <c r="F6" s="5" t="n">
        <v>28417000</v>
      </c>
      <c r="G6" s="5" t="n">
        <v>31651000</v>
      </c>
    </row>
    <row r="7" spans="1:7">
      <c r="A7" s="4" t="s">
        <v>303</v>
      </c>
    </row>
    <row r="8" spans="1:7">
      <c r="A8" s="3" t="s">
        <v>300</v>
      </c>
    </row>
    <row r="9" spans="1:7">
      <c r="A9" s="4" t="s">
        <v>304</v>
      </c>
      <c r="D9" s="5" t="n">
        <v>2300000</v>
      </c>
      <c r="F9" s="5" t="n">
        <v>9100000</v>
      </c>
    </row>
    <row r="10" spans="1:7">
      <c r="A10" s="4" t="s">
        <v>305</v>
      </c>
      <c r="D10" s="7" t="n">
        <v>2000000</v>
      </c>
      <c r="F10" s="7" t="n">
        <v>7800000</v>
      </c>
    </row>
    <row r="11" spans="1:7">
      <c r="A11" s="4" t="s">
        <v>306</v>
      </c>
    </row>
    <row r="12" spans="1:7">
      <c r="A12" s="3" t="s">
        <v>300</v>
      </c>
    </row>
    <row r="13" spans="1:7">
      <c r="A13" s="4" t="s">
        <v>77</v>
      </c>
      <c r="E13" s="5" t="n">
        <v>1400000</v>
      </c>
      <c r="G13" s="5" t="n">
        <v>8900000</v>
      </c>
    </row>
    <row r="14" spans="1:7">
      <c r="A14" s="4" t="s">
        <v>78</v>
      </c>
      <c r="E14" s="5" t="n">
        <v>1800000</v>
      </c>
      <c r="G14" s="5" t="n">
        <v>8900000</v>
      </c>
    </row>
    <row r="15" spans="1:7">
      <c r="A15" s="4" t="s">
        <v>307</v>
      </c>
    </row>
    <row r="16" spans="1:7">
      <c r="A16" s="3" t="s">
        <v>300</v>
      </c>
    </row>
    <row r="17" spans="1:7">
      <c r="A17" s="4" t="s">
        <v>301</v>
      </c>
      <c r="B17" s="7" t="n">
        <v>66000000</v>
      </c>
    </row>
    <row r="18" spans="1:7">
      <c r="A18" s="4" t="s">
        <v>308</v>
      </c>
    </row>
    <row r="19" spans="1:7">
      <c r="A19" s="3" t="s">
        <v>300</v>
      </c>
    </row>
    <row r="20" spans="1:7">
      <c r="A20" s="4" t="s">
        <v>309</v>
      </c>
      <c r="B20" s="7" t="n">
        <v>30000000</v>
      </c>
    </row>
    <row r="21" spans="1:7">
      <c r="A21" s="4" t="s">
        <v>310</v>
      </c>
    </row>
    <row r="22" spans="1:7">
      <c r="A22" s="3" t="s">
        <v>300</v>
      </c>
    </row>
    <row r="23" spans="1:7">
      <c r="A23" s="4" t="s">
        <v>311</v>
      </c>
      <c r="B23" s="4" t="s">
        <v>259</v>
      </c>
    </row>
    <row r="24" spans="1:7">
      <c r="A24" s="4" t="s">
        <v>312</v>
      </c>
    </row>
    <row r="25" spans="1:7">
      <c r="A25" s="3" t="s">
        <v>300</v>
      </c>
    </row>
    <row r="26" spans="1:7">
      <c r="A26" s="4" t="s">
        <v>313</v>
      </c>
      <c r="B26" s="7" t="n">
        <v>80000000</v>
      </c>
    </row>
    <row r="27" spans="1:7">
      <c r="A27" s="4" t="s">
        <v>314</v>
      </c>
      <c r="B27" s="4" t="s">
        <v>257</v>
      </c>
    </row>
    <row r="28" spans="1:7">
      <c r="A28" s="4" t="s">
        <v>315</v>
      </c>
      <c r="B28" s="5" t="n">
        <v>2</v>
      </c>
    </row>
    <row r="29" spans="1:7">
      <c r="A29" s="4" t="s">
        <v>316</v>
      </c>
      <c r="B29" s="7" t="n">
        <v>1927000</v>
      </c>
    </row>
    <row r="30" spans="1:7">
      <c r="A30" s="4" t="s">
        <v>317</v>
      </c>
      <c r="B30" s="4" t="s">
        <v>318</v>
      </c>
    </row>
    <row r="31" spans="1:7">
      <c r="A31" s="4" t="s">
        <v>319</v>
      </c>
      <c r="E31" s="5" t="n">
        <v>2144000</v>
      </c>
      <c r="G31" s="5" t="n">
        <v>7194000</v>
      </c>
    </row>
    <row r="32" spans="1:7">
      <c r="A32" s="4" t="s">
        <v>320</v>
      </c>
    </row>
    <row r="33" spans="1:7">
      <c r="A33" s="3" t="s">
        <v>300</v>
      </c>
    </row>
    <row r="34" spans="1:7">
      <c r="A34" s="4" t="s">
        <v>319</v>
      </c>
      <c r="E34" s="7" t="n">
        <v>2200000</v>
      </c>
      <c r="G34" s="7" t="n">
        <v>7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322</v>
      </c>
      <c r="C1" s="2" t="s">
        <v>75</v>
      </c>
      <c r="D1" s="2" t="s">
        <v>25</v>
      </c>
    </row>
    <row r="2" spans="1:4">
      <c r="A2" s="3" t="s">
        <v>300</v>
      </c>
    </row>
    <row r="3" spans="1:4">
      <c r="A3" s="4" t="s">
        <v>323</v>
      </c>
      <c r="C3" s="7" t="n">
        <v>69894000</v>
      </c>
    </row>
    <row r="4" spans="1:4">
      <c r="A4" s="4" t="s">
        <v>312</v>
      </c>
    </row>
    <row r="5" spans="1:4">
      <c r="A5" s="3" t="s">
        <v>300</v>
      </c>
    </row>
    <row r="6" spans="1:4">
      <c r="A6" s="4" t="s">
        <v>313</v>
      </c>
      <c r="B6" s="7" t="n">
        <v>80000000</v>
      </c>
    </row>
    <row r="7" spans="1:4">
      <c r="A7" s="4" t="s">
        <v>324</v>
      </c>
      <c r="B7" s="5" t="n">
        <v>-4250000</v>
      </c>
      <c r="D7" s="7" t="n">
        <v>-159000</v>
      </c>
    </row>
    <row r="8" spans="1:4">
      <c r="A8" s="4" t="s">
        <v>325</v>
      </c>
      <c r="B8" s="5" t="n">
        <v>-5960000</v>
      </c>
    </row>
    <row r="9" spans="1:4">
      <c r="A9" s="4" t="s">
        <v>323</v>
      </c>
      <c r="B9" s="5" t="n">
        <v>69790000</v>
      </c>
    </row>
    <row r="10" spans="1:4">
      <c r="A10" s="4" t="s">
        <v>326</v>
      </c>
      <c r="B10" s="5" t="n">
        <v>-1927000</v>
      </c>
    </row>
    <row r="11" spans="1:4">
      <c r="A11" s="4" t="s">
        <v>327</v>
      </c>
      <c r="B11" s="5" t="n">
        <v>-2295000</v>
      </c>
    </row>
    <row r="12" spans="1:4">
      <c r="A12" s="4" t="s">
        <v>328</v>
      </c>
      <c r="B12" s="5" t="n">
        <v>-57633000</v>
      </c>
    </row>
    <row r="13" spans="1:4">
      <c r="A13" s="4" t="s">
        <v>329</v>
      </c>
      <c r="B13" s="7" t="n">
        <v>79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4</v>
      </c>
      <c r="D1" s="2" t="s">
        <v>1</v>
      </c>
    </row>
    <row r="2" spans="1:5">
      <c r="B2" s="2" t="s">
        <v>2</v>
      </c>
      <c r="C2" s="2" t="s">
        <v>75</v>
      </c>
      <c r="D2" s="2" t="s">
        <v>2</v>
      </c>
      <c r="E2" s="2" t="s">
        <v>75</v>
      </c>
    </row>
    <row r="3" spans="1:5">
      <c r="A3" s="3" t="s">
        <v>90</v>
      </c>
    </row>
    <row r="4" spans="1:5">
      <c r="A4" s="4" t="s">
        <v>98</v>
      </c>
      <c r="B4" s="7" t="n">
        <v>-61</v>
      </c>
      <c r="C4" s="7" t="n">
        <v>-3658</v>
      </c>
      <c r="D4" s="7" t="n">
        <v>-220</v>
      </c>
      <c r="E4" s="7" t="n">
        <v>-9351</v>
      </c>
    </row>
    <row r="5" spans="1:5">
      <c r="A5" s="4" t="s">
        <v>331</v>
      </c>
    </row>
    <row r="6" spans="1:5">
      <c r="A6" s="3" t="s">
        <v>300</v>
      </c>
    </row>
    <row r="7" spans="1:5">
      <c r="A7" s="4" t="s">
        <v>77</v>
      </c>
      <c r="C7" s="5" t="n">
        <v>18043</v>
      </c>
      <c r="E7" s="5" t="n">
        <v>40146</v>
      </c>
    </row>
    <row r="8" spans="1:5">
      <c r="A8" s="4" t="s">
        <v>78</v>
      </c>
      <c r="C8" s="5" t="n">
        <v>11469</v>
      </c>
      <c r="E8" s="5" t="n">
        <v>19694</v>
      </c>
    </row>
    <row r="9" spans="1:5">
      <c r="A9" s="4" t="s">
        <v>332</v>
      </c>
      <c r="C9" s="5" t="n">
        <v>555</v>
      </c>
      <c r="E9" s="5" t="n">
        <v>1291</v>
      </c>
    </row>
    <row r="10" spans="1:5">
      <c r="A10" s="4" t="s">
        <v>79</v>
      </c>
      <c r="C10" s="5" t="n">
        <v>6019</v>
      </c>
      <c r="E10" s="5" t="n">
        <v>19161</v>
      </c>
    </row>
    <row r="11" spans="1:5">
      <c r="A11" s="3" t="s">
        <v>80</v>
      </c>
    </row>
    <row r="12" spans="1:5">
      <c r="A12" s="4" t="s">
        <v>81</v>
      </c>
      <c r="C12" s="5" t="n">
        <v>16</v>
      </c>
      <c r="E12" s="5" t="n">
        <v>50</v>
      </c>
    </row>
    <row r="13" spans="1:5">
      <c r="A13" s="4" t="s">
        <v>82</v>
      </c>
      <c r="C13" s="5" t="n">
        <v>2865</v>
      </c>
      <c r="E13" s="5" t="n">
        <v>12391</v>
      </c>
    </row>
    <row r="14" spans="1:5">
      <c r="A14" s="4" t="s">
        <v>83</v>
      </c>
      <c r="B14" s="5" t="n">
        <v>16</v>
      </c>
      <c r="C14" s="5" t="n">
        <v>1440</v>
      </c>
      <c r="D14" s="5" t="n">
        <v>157</v>
      </c>
      <c r="E14" s="5" t="n">
        <v>5079</v>
      </c>
    </row>
    <row r="15" spans="1:5">
      <c r="A15" s="4" t="s">
        <v>332</v>
      </c>
      <c r="C15" s="5" t="n">
        <v>155</v>
      </c>
      <c r="E15" s="5" t="n">
        <v>622</v>
      </c>
    </row>
    <row r="16" spans="1:5">
      <c r="A16" s="4" t="s">
        <v>86</v>
      </c>
      <c r="C16" s="5" t="n">
        <v>4</v>
      </c>
      <c r="E16" s="5" t="n">
        <v>620</v>
      </c>
    </row>
    <row r="17" spans="1:5">
      <c r="A17" s="4" t="s">
        <v>329</v>
      </c>
      <c r="C17" s="5" t="n">
        <v>-5361</v>
      </c>
      <c r="E17" s="5" t="n">
        <v>-5361</v>
      </c>
    </row>
    <row r="18" spans="1:5">
      <c r="A18" s="4" t="s">
        <v>88</v>
      </c>
      <c r="B18" s="5" t="n">
        <v>16</v>
      </c>
      <c r="C18" s="5" t="n">
        <v>-881</v>
      </c>
      <c r="D18" s="5" t="n">
        <v>157</v>
      </c>
      <c r="E18" s="5" t="n">
        <v>13401</v>
      </c>
    </row>
    <row r="19" spans="1:5">
      <c r="A19" s="4" t="s">
        <v>89</v>
      </c>
      <c r="B19" s="5" t="n">
        <v>-16</v>
      </c>
      <c r="C19" s="5" t="n">
        <v>6900</v>
      </c>
      <c r="D19" s="5" t="n">
        <v>-157</v>
      </c>
      <c r="E19" s="5" t="n">
        <v>5760</v>
      </c>
    </row>
    <row r="20" spans="1:5">
      <c r="A20" s="3" t="s">
        <v>90</v>
      </c>
    </row>
    <row r="21" spans="1:5">
      <c r="A21" s="4" t="s">
        <v>91</v>
      </c>
      <c r="C21" s="5" t="n">
        <v>-2144</v>
      </c>
      <c r="E21" s="5" t="n">
        <v>-7194</v>
      </c>
    </row>
    <row r="22" spans="1:5">
      <c r="A22" s="4" t="s">
        <v>333</v>
      </c>
      <c r="C22" s="5" t="n">
        <v>243</v>
      </c>
      <c r="E22" s="5" t="n">
        <v>1892</v>
      </c>
    </row>
    <row r="23" spans="1:5">
      <c r="A23" s="4" t="s">
        <v>94</v>
      </c>
      <c r="C23" s="5" t="n">
        <v>-1901</v>
      </c>
      <c r="E23" s="5" t="n">
        <v>-5302</v>
      </c>
    </row>
    <row r="24" spans="1:5">
      <c r="A24" s="4" t="s">
        <v>334</v>
      </c>
      <c r="B24" s="5" t="n">
        <v>-16</v>
      </c>
      <c r="C24" s="5" t="n">
        <v>4999</v>
      </c>
      <c r="D24" s="5" t="n">
        <v>-157</v>
      </c>
      <c r="E24" s="5" t="n">
        <v>458</v>
      </c>
    </row>
    <row r="25" spans="1:5">
      <c r="A25" s="4" t="s">
        <v>335</v>
      </c>
      <c r="B25" s="5" t="n">
        <v>45</v>
      </c>
      <c r="C25" s="5" t="n">
        <v>8657</v>
      </c>
      <c r="D25" s="5" t="n">
        <v>63</v>
      </c>
      <c r="E25" s="5" t="n">
        <v>9809</v>
      </c>
    </row>
    <row r="26" spans="1:5">
      <c r="A26" s="4" t="s">
        <v>98</v>
      </c>
      <c r="B26" s="7" t="n">
        <v>-61</v>
      </c>
      <c r="C26" s="7" t="n">
        <v>-3658</v>
      </c>
      <c r="D26" s="7" t="n">
        <v>-220</v>
      </c>
      <c r="E26" s="7" t="n">
        <v>-93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2</v>
      </c>
      <c r="C1" s="2" t="s">
        <v>25</v>
      </c>
      <c r="D1" s="2" t="s">
        <v>322</v>
      </c>
    </row>
    <row r="2" spans="1:4">
      <c r="A2" s="3" t="s">
        <v>26</v>
      </c>
    </row>
    <row r="3" spans="1:4">
      <c r="A3" s="4" t="s">
        <v>337</v>
      </c>
      <c r="B3" s="7" t="n">
        <v>236</v>
      </c>
      <c r="C3" s="7" t="n">
        <v>364</v>
      </c>
    </row>
    <row r="4" spans="1:4">
      <c r="A4" s="3" t="s">
        <v>38</v>
      </c>
    </row>
    <row r="5" spans="1:4">
      <c r="A5" s="4" t="s">
        <v>40</v>
      </c>
      <c r="C5" s="5" t="n">
        <v>3830</v>
      </c>
    </row>
    <row r="6" spans="1:4">
      <c r="A6" s="4" t="s">
        <v>338</v>
      </c>
      <c r="B6" s="5" t="n">
        <v>283</v>
      </c>
      <c r="C6" s="5" t="n">
        <v>732</v>
      </c>
    </row>
    <row r="7" spans="1:4">
      <c r="A7" s="4" t="s">
        <v>331</v>
      </c>
    </row>
    <row r="8" spans="1:4">
      <c r="A8" s="3" t="s">
        <v>26</v>
      </c>
    </row>
    <row r="9" spans="1:4">
      <c r="A9" s="4" t="s">
        <v>27</v>
      </c>
      <c r="C9" s="5" t="n">
        <v>159</v>
      </c>
      <c r="D9" s="7" t="n">
        <v>4250</v>
      </c>
    </row>
    <row r="10" spans="1:4">
      <c r="A10" s="4" t="s">
        <v>29</v>
      </c>
      <c r="C10" s="5" t="n">
        <v>48</v>
      </c>
    </row>
    <row r="11" spans="1:4">
      <c r="A11" s="4" t="s">
        <v>30</v>
      </c>
      <c r="B11" s="5" t="n">
        <v>236</v>
      </c>
      <c r="C11" s="5" t="n">
        <v>157</v>
      </c>
    </row>
    <row r="12" spans="1:4">
      <c r="A12" s="4" t="s">
        <v>337</v>
      </c>
      <c r="B12" s="5" t="n">
        <v>236</v>
      </c>
      <c r="C12" s="5" t="n">
        <v>364</v>
      </c>
    </row>
    <row r="13" spans="1:4">
      <c r="A13" s="3" t="s">
        <v>339</v>
      </c>
    </row>
    <row r="14" spans="1:4">
      <c r="A14" s="4" t="s">
        <v>35</v>
      </c>
      <c r="B14" s="5" t="n">
        <v>52</v>
      </c>
      <c r="C14" s="5" t="n">
        <v>61</v>
      </c>
    </row>
    <row r="15" spans="1:4">
      <c r="A15" s="4" t="s">
        <v>340</v>
      </c>
      <c r="B15" s="5" t="n">
        <v>288</v>
      </c>
      <c r="C15" s="5" t="n">
        <v>425</v>
      </c>
    </row>
    <row r="16" spans="1:4">
      <c r="A16" s="3" t="s">
        <v>38</v>
      </c>
    </row>
    <row r="17" spans="1:4">
      <c r="A17" s="4" t="s">
        <v>39</v>
      </c>
      <c r="C17" s="5" t="n">
        <v>43</v>
      </c>
    </row>
    <row r="18" spans="1:4">
      <c r="A18" s="4" t="s">
        <v>40</v>
      </c>
      <c r="B18" s="5" t="n">
        <v>283</v>
      </c>
      <c r="C18" s="5" t="n">
        <v>689</v>
      </c>
    </row>
    <row r="19" spans="1:4">
      <c r="A19" s="4" t="s">
        <v>338</v>
      </c>
      <c r="B19" s="5" t="n">
        <v>283</v>
      </c>
      <c r="C19" s="5" t="n">
        <v>732</v>
      </c>
    </row>
    <row r="20" spans="1:4">
      <c r="A20" s="4" t="s">
        <v>341</v>
      </c>
      <c r="B20" s="7" t="n">
        <v>283</v>
      </c>
      <c r="C20" s="7" t="n">
        <v>7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3099</v>
      </c>
      <c r="C4" s="7" t="n">
        <v>26711</v>
      </c>
      <c r="D4" s="7" t="n">
        <v>75456</v>
      </c>
      <c r="E4" s="7" t="n">
        <v>93158</v>
      </c>
    </row>
    <row r="5" spans="1:5">
      <c r="A5" s="4" t="s">
        <v>78</v>
      </c>
      <c r="B5" s="5" t="n">
        <v>8587</v>
      </c>
      <c r="C5" s="5" t="n">
        <v>10849</v>
      </c>
      <c r="D5" s="5" t="n">
        <v>28417</v>
      </c>
      <c r="E5" s="5" t="n">
        <v>31651</v>
      </c>
    </row>
    <row r="6" spans="1:5">
      <c r="A6" s="4" t="s">
        <v>79</v>
      </c>
      <c r="B6" s="5" t="n">
        <v>14512</v>
      </c>
      <c r="C6" s="5" t="n">
        <v>15862</v>
      </c>
      <c r="D6" s="5" t="n">
        <v>47039</v>
      </c>
      <c r="E6" s="5" t="n">
        <v>61507</v>
      </c>
    </row>
    <row r="7" spans="1:5">
      <c r="A7" s="3" t="s">
        <v>80</v>
      </c>
    </row>
    <row r="8" spans="1:5">
      <c r="A8" s="4" t="s">
        <v>81</v>
      </c>
      <c r="B8" s="5" t="n">
        <v>1044</v>
      </c>
      <c r="C8" s="5" t="n">
        <v>1087</v>
      </c>
      <c r="D8" s="5" t="n">
        <v>3483</v>
      </c>
      <c r="E8" s="5" t="n">
        <v>6799</v>
      </c>
    </row>
    <row r="9" spans="1:5">
      <c r="A9" s="4" t="s">
        <v>82</v>
      </c>
      <c r="B9" s="5" t="n">
        <v>10015</v>
      </c>
      <c r="C9" s="5" t="n">
        <v>11764</v>
      </c>
      <c r="D9" s="5" t="n">
        <v>31416</v>
      </c>
      <c r="E9" s="5" t="n">
        <v>39498</v>
      </c>
    </row>
    <row r="10" spans="1:5">
      <c r="A10" s="4" t="s">
        <v>83</v>
      </c>
      <c r="B10" s="5" t="n">
        <v>4403</v>
      </c>
      <c r="C10" s="5" t="n">
        <v>4136</v>
      </c>
      <c r="D10" s="5" t="n">
        <v>15977</v>
      </c>
      <c r="E10" s="5" t="n">
        <v>19416</v>
      </c>
    </row>
    <row r="11" spans="1:5">
      <c r="A11" s="4" t="s">
        <v>84</v>
      </c>
      <c r="B11" s="5" t="n">
        <v>172</v>
      </c>
      <c r="C11" s="5" t="n">
        <v>83</v>
      </c>
      <c r="D11" s="5" t="n">
        <v>516</v>
      </c>
      <c r="E11" s="5" t="n">
        <v>593</v>
      </c>
    </row>
    <row r="12" spans="1:5">
      <c r="A12" s="4" t="s">
        <v>85</v>
      </c>
      <c r="C12" s="5" t="n">
        <v>1736</v>
      </c>
      <c r="E12" s="5" t="n">
        <v>1736</v>
      </c>
    </row>
    <row r="13" spans="1:5">
      <c r="A13" s="4" t="s">
        <v>86</v>
      </c>
      <c r="B13" s="5" t="n">
        <v>139</v>
      </c>
      <c r="C13" s="5" t="n">
        <v>1605</v>
      </c>
      <c r="D13" s="5" t="n">
        <v>1898</v>
      </c>
      <c r="E13" s="5" t="n">
        <v>1778</v>
      </c>
    </row>
    <row r="14" spans="1:5">
      <c r="A14" s="4" t="s">
        <v>87</v>
      </c>
      <c r="D14" s="5" t="n">
        <v>-856</v>
      </c>
    </row>
    <row r="15" spans="1:5">
      <c r="A15" s="4" t="s">
        <v>88</v>
      </c>
      <c r="B15" s="5" t="n">
        <v>15773</v>
      </c>
      <c r="C15" s="5" t="n">
        <v>20411</v>
      </c>
      <c r="D15" s="5" t="n">
        <v>52434</v>
      </c>
      <c r="E15" s="5" t="n">
        <v>69820</v>
      </c>
    </row>
    <row r="16" spans="1:5">
      <c r="A16" s="4" t="s">
        <v>89</v>
      </c>
      <c r="B16" s="5" t="n">
        <v>-1261</v>
      </c>
      <c r="C16" s="5" t="n">
        <v>-4549</v>
      </c>
      <c r="D16" s="5" t="n">
        <v>-5395</v>
      </c>
      <c r="E16" s="5" t="n">
        <v>-8313</v>
      </c>
    </row>
    <row r="17" spans="1:5">
      <c r="A17" s="3" t="s">
        <v>90</v>
      </c>
    </row>
    <row r="18" spans="1:5">
      <c r="A18" s="4" t="s">
        <v>91</v>
      </c>
      <c r="B18" s="5" t="n">
        <v>-1807</v>
      </c>
      <c r="C18" s="5" t="n">
        <v>-1123</v>
      </c>
      <c r="D18" s="5" t="n">
        <v>-5669</v>
      </c>
      <c r="E18" s="5" t="n">
        <v>-3118</v>
      </c>
    </row>
    <row r="19" spans="1:5">
      <c r="A19" s="4" t="s">
        <v>92</v>
      </c>
      <c r="C19" s="5" t="n">
        <v>-9478</v>
      </c>
      <c r="E19" s="5" t="n">
        <v>-9478</v>
      </c>
    </row>
    <row r="20" spans="1:5">
      <c r="A20" s="4" t="s">
        <v>93</v>
      </c>
      <c r="B20" s="5" t="n">
        <v>-15</v>
      </c>
      <c r="C20" s="5" t="n">
        <v>90</v>
      </c>
      <c r="D20" s="5" t="n">
        <v>-8</v>
      </c>
      <c r="E20" s="5" t="n">
        <v>-273</v>
      </c>
    </row>
    <row r="21" spans="1:5">
      <c r="A21" s="4" t="s">
        <v>94</v>
      </c>
      <c r="B21" s="5" t="n">
        <v>-1822</v>
      </c>
      <c r="C21" s="5" t="n">
        <v>-10511</v>
      </c>
      <c r="D21" s="5" t="n">
        <v>-5677</v>
      </c>
      <c r="E21" s="5" t="n">
        <v>-12869</v>
      </c>
    </row>
    <row r="22" spans="1:5">
      <c r="A22" s="4" t="s">
        <v>95</v>
      </c>
      <c r="B22" s="5" t="n">
        <v>-3083</v>
      </c>
      <c r="C22" s="5" t="n">
        <v>-15060</v>
      </c>
      <c r="D22" s="5" t="n">
        <v>-11072</v>
      </c>
      <c r="E22" s="5" t="n">
        <v>-21182</v>
      </c>
    </row>
    <row r="23" spans="1:5">
      <c r="A23" s="4" t="s">
        <v>96</v>
      </c>
      <c r="B23" s="5" t="n">
        <v>-7</v>
      </c>
      <c r="C23" s="5" t="n">
        <v>-4997</v>
      </c>
      <c r="D23" s="5" t="n">
        <v>57</v>
      </c>
      <c r="E23" s="5" t="n">
        <v>-4962</v>
      </c>
    </row>
    <row r="24" spans="1:5">
      <c r="A24" s="4" t="s">
        <v>97</v>
      </c>
      <c r="B24" s="5" t="n">
        <v>-3076</v>
      </c>
      <c r="C24" s="5" t="n">
        <v>-10063</v>
      </c>
      <c r="D24" s="5" t="n">
        <v>-11129</v>
      </c>
      <c r="E24" s="5" t="n">
        <v>-16220</v>
      </c>
    </row>
    <row r="25" spans="1:5">
      <c r="A25" s="4" t="s">
        <v>98</v>
      </c>
      <c r="B25" s="5" t="n">
        <v>-61</v>
      </c>
      <c r="C25" s="5" t="n">
        <v>-3658</v>
      </c>
      <c r="D25" s="5" t="n">
        <v>-220</v>
      </c>
      <c r="E25" s="5" t="n">
        <v>-9351</v>
      </c>
    </row>
    <row r="26" spans="1:5">
      <c r="A26" s="4" t="s">
        <v>99</v>
      </c>
      <c r="B26" s="7" t="n">
        <v>-3137</v>
      </c>
      <c r="C26" s="7" t="n">
        <v>-13721</v>
      </c>
      <c r="D26" s="7" t="n">
        <v>-11349</v>
      </c>
      <c r="E26" s="7" t="n">
        <v>-25571</v>
      </c>
    </row>
    <row r="27" spans="1:5">
      <c r="A27" s="3" t="s">
        <v>100</v>
      </c>
    </row>
    <row r="28" spans="1:5">
      <c r="A28" s="4" t="s">
        <v>101</v>
      </c>
      <c r="B28" s="9" t="n">
        <v>-0.22</v>
      </c>
      <c r="C28" s="9" t="n">
        <v>-1.17</v>
      </c>
      <c r="D28" s="9" t="n">
        <v>-0.98</v>
      </c>
      <c r="E28" s="9" t="n">
        <v>-1.91</v>
      </c>
    </row>
    <row r="29" spans="1:5">
      <c r="A29" s="4" t="s">
        <v>102</v>
      </c>
      <c r="B29" s="10" t="n">
        <v>-0.01</v>
      </c>
      <c r="C29" s="10" t="n">
        <v>-0.43</v>
      </c>
      <c r="D29" s="10" t="n">
        <v>-0.02</v>
      </c>
      <c r="E29" s="10" t="n">
        <v>-1.1</v>
      </c>
    </row>
    <row r="30" spans="1:5">
      <c r="A30" s="4" t="s">
        <v>103</v>
      </c>
      <c r="B30" s="9" t="n">
        <v>-0.23</v>
      </c>
      <c r="C30" s="9" t="n">
        <v>-1.6</v>
      </c>
      <c r="D30" s="7" t="n">
        <v>-1</v>
      </c>
      <c r="E30" s="9" t="n">
        <v>-3.01</v>
      </c>
    </row>
    <row r="31" spans="1:5">
      <c r="A31" s="4" t="s">
        <v>104</v>
      </c>
      <c r="B31" s="5" t="n">
        <v>13938</v>
      </c>
      <c r="C31" s="5" t="n">
        <v>8560</v>
      </c>
      <c r="D31" s="5" t="n">
        <v>11349</v>
      </c>
      <c r="E31" s="5" t="n">
        <v>8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74</v>
      </c>
      <c r="C1" s="2" t="s">
        <v>1</v>
      </c>
    </row>
    <row r="2" spans="1:3">
      <c r="B2" s="2" t="s">
        <v>75</v>
      </c>
      <c r="C2" s="2" t="s">
        <v>75</v>
      </c>
    </row>
    <row r="3" spans="1:3">
      <c r="A3" s="3" t="s">
        <v>300</v>
      </c>
    </row>
    <row r="4" spans="1:3">
      <c r="A4" s="4" t="s">
        <v>113</v>
      </c>
      <c r="B4" s="7" t="n">
        <v>1024</v>
      </c>
      <c r="C4" s="7" t="n">
        <v>3836</v>
      </c>
    </row>
    <row r="5" spans="1:3">
      <c r="A5" s="4" t="s">
        <v>118</v>
      </c>
      <c r="B5" s="5" t="n">
        <v>15</v>
      </c>
      <c r="C5" s="5" t="n">
        <v>151</v>
      </c>
    </row>
    <row r="6" spans="1:3">
      <c r="A6" s="4" t="s">
        <v>343</v>
      </c>
      <c r="B6" s="7" t="n">
        <v>211</v>
      </c>
      <c r="C6" s="5" t="n">
        <v>1319</v>
      </c>
    </row>
    <row r="7" spans="1:3">
      <c r="A7" s="4" t="s">
        <v>344</v>
      </c>
      <c r="C7" s="7" t="n">
        <v>20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6"/>
  </cols>
  <sheetData>
    <row r="1" spans="1:4">
      <c r="A1" s="1" t="s">
        <v>345</v>
      </c>
      <c r="B1" s="2" t="s">
        <v>346</v>
      </c>
      <c r="C1" s="2" t="s">
        <v>1</v>
      </c>
      <c r="D1" s="2" t="s">
        <v>347</v>
      </c>
    </row>
    <row r="2" spans="1:4">
      <c r="B2" s="2" t="s">
        <v>348</v>
      </c>
      <c r="C2" s="2" t="s">
        <v>2</v>
      </c>
      <c r="D2" s="2" t="s">
        <v>349</v>
      </c>
    </row>
    <row r="3" spans="1:4">
      <c r="A3" s="3" t="s">
        <v>350</v>
      </c>
    </row>
    <row r="4" spans="1:4">
      <c r="A4" s="4" t="s">
        <v>351</v>
      </c>
      <c r="C4" s="4" t="s">
        <v>352</v>
      </c>
    </row>
    <row r="5" spans="1:4">
      <c r="A5" s="4" t="s">
        <v>353</v>
      </c>
      <c r="C5" s="7" t="n">
        <v>1400000</v>
      </c>
    </row>
    <row r="6" spans="1:4">
      <c r="A6" s="4" t="s">
        <v>354</v>
      </c>
    </row>
    <row r="7" spans="1:4">
      <c r="A7" s="3" t="s">
        <v>350</v>
      </c>
    </row>
    <row r="8" spans="1:4">
      <c r="A8" s="4" t="s">
        <v>355</v>
      </c>
      <c r="C8" s="4" t="s">
        <v>356</v>
      </c>
    </row>
    <row r="9" spans="1:4">
      <c r="A9" s="4" t="s">
        <v>357</v>
      </c>
    </row>
    <row r="10" spans="1:4">
      <c r="A10" s="3" t="s">
        <v>350</v>
      </c>
    </row>
    <row r="11" spans="1:4">
      <c r="A11" s="4" t="s">
        <v>358</v>
      </c>
      <c r="B11" s="7" t="n">
        <v>300000</v>
      </c>
      <c r="D11" s="7" t="n">
        <v>200000</v>
      </c>
    </row>
    <row r="12" spans="1:4">
      <c r="A12" s="4" t="s">
        <v>359</v>
      </c>
    </row>
    <row r="13" spans="1:4">
      <c r="A13" s="3" t="s">
        <v>350</v>
      </c>
    </row>
    <row r="14" spans="1:4">
      <c r="A14" s="4" t="s">
        <v>309</v>
      </c>
      <c r="C14" s="7" t="n">
        <v>22500000</v>
      </c>
    </row>
    <row r="15" spans="1:4">
      <c r="A15" s="4" t="s">
        <v>360</v>
      </c>
      <c r="C15" s="7" t="n">
        <v>9200000</v>
      </c>
    </row>
    <row r="16" spans="1:4">
      <c r="A16" s="4" t="s">
        <v>361</v>
      </c>
      <c r="C16" s="4" t="s">
        <v>362</v>
      </c>
    </row>
    <row r="17" spans="1:4">
      <c r="A17" s="4" t="s">
        <v>363</v>
      </c>
    </row>
    <row r="18" spans="1:4">
      <c r="A18" s="3" t="s">
        <v>350</v>
      </c>
    </row>
    <row r="19" spans="1:4">
      <c r="A19" s="4" t="s">
        <v>364</v>
      </c>
      <c r="C19" s="4" t="s">
        <v>365</v>
      </c>
    </row>
    <row r="20" spans="1:4">
      <c r="A20" s="4" t="s">
        <v>366</v>
      </c>
      <c r="C20" s="4" t="s">
        <v>367</v>
      </c>
    </row>
    <row r="21" spans="1:4">
      <c r="A21" s="4" t="s">
        <v>368</v>
      </c>
    </row>
    <row r="22" spans="1:4">
      <c r="A22" s="3" t="s">
        <v>350</v>
      </c>
    </row>
    <row r="23" spans="1:4">
      <c r="A23" s="4" t="s">
        <v>309</v>
      </c>
      <c r="C23" s="7" t="n">
        <v>5000000</v>
      </c>
    </row>
    <row r="24" spans="1:4">
      <c r="A24" s="4" t="s">
        <v>360</v>
      </c>
      <c r="C24" s="7" t="n">
        <v>2900000</v>
      </c>
    </row>
    <row r="25" spans="1:4">
      <c r="A25" s="4" t="s">
        <v>369</v>
      </c>
      <c r="C25" s="4" t="s">
        <v>370</v>
      </c>
    </row>
    <row r="26" spans="1:4">
      <c r="A26" s="4" t="s">
        <v>361</v>
      </c>
      <c r="C26" s="4" t="s">
        <v>370</v>
      </c>
    </row>
    <row r="27" spans="1:4">
      <c r="A27" s="4" t="s">
        <v>371</v>
      </c>
    </row>
    <row r="28" spans="1:4">
      <c r="A28" s="3" t="s">
        <v>350</v>
      </c>
    </row>
    <row r="29" spans="1:4">
      <c r="A29" s="4" t="s">
        <v>364</v>
      </c>
      <c r="C29" s="4" t="s">
        <v>372</v>
      </c>
    </row>
    <row r="30" spans="1:4">
      <c r="A30" s="4" t="s">
        <v>366</v>
      </c>
      <c r="C30"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7"/>
    <col customWidth="1" max="3" min="3" width="14"/>
    <col customWidth="1" max="4" min="4" width="14"/>
    <col customWidth="1" max="5" min="5" width="16"/>
    <col customWidth="1" max="6" min="6" width="14"/>
  </cols>
  <sheetData>
    <row r="1" spans="1:6">
      <c r="A1" s="1" t="s">
        <v>374</v>
      </c>
      <c r="B1" s="2" t="s">
        <v>375</v>
      </c>
      <c r="C1" s="2" t="s">
        <v>322</v>
      </c>
      <c r="D1" s="2" t="s">
        <v>25</v>
      </c>
      <c r="E1" s="2" t="s">
        <v>2</v>
      </c>
      <c r="F1" s="2" t="s">
        <v>75</v>
      </c>
    </row>
    <row r="2" spans="1:6">
      <c r="A2" s="3" t="s">
        <v>376</v>
      </c>
    </row>
    <row r="3" spans="1:6">
      <c r="A3" s="4" t="s">
        <v>135</v>
      </c>
      <c r="E3" s="7" t="n">
        <v>70547000</v>
      </c>
      <c r="F3" s="7" t="n">
        <v>94241000</v>
      </c>
    </row>
    <row r="4" spans="1:6">
      <c r="A4" s="4" t="s">
        <v>308</v>
      </c>
    </row>
    <row r="5" spans="1:6">
      <c r="A5" s="3" t="s">
        <v>376</v>
      </c>
    </row>
    <row r="6" spans="1:6">
      <c r="A6" s="4" t="s">
        <v>309</v>
      </c>
      <c r="C6" s="7" t="n">
        <v>30000000</v>
      </c>
    </row>
    <row r="7" spans="1:6">
      <c r="A7" s="4" t="s">
        <v>353</v>
      </c>
      <c r="E7" s="5" t="n">
        <v>900000</v>
      </c>
    </row>
    <row r="8" spans="1:6">
      <c r="A8" s="4" t="s">
        <v>377</v>
      </c>
    </row>
    <row r="9" spans="1:6">
      <c r="A9" s="3" t="s">
        <v>376</v>
      </c>
    </row>
    <row r="10" spans="1:6">
      <c r="A10" s="4" t="s">
        <v>135</v>
      </c>
      <c r="C10" s="7" t="n">
        <v>25000000</v>
      </c>
      <c r="D10" s="7" t="n">
        <v>5000000</v>
      </c>
    </row>
    <row r="11" spans="1:6">
      <c r="A11" s="4" t="s">
        <v>360</v>
      </c>
      <c r="E11" s="5" t="n">
        <v>30000000</v>
      </c>
    </row>
    <row r="12" spans="1:6">
      <c r="A12" s="4" t="s">
        <v>378</v>
      </c>
      <c r="E12" s="7" t="n">
        <v>800000</v>
      </c>
    </row>
    <row r="13" spans="1:6">
      <c r="A13" s="4" t="s">
        <v>379</v>
      </c>
    </row>
    <row r="14" spans="1:6">
      <c r="A14" s="3" t="s">
        <v>376</v>
      </c>
    </row>
    <row r="15" spans="1:6">
      <c r="A15" s="4" t="s">
        <v>355</v>
      </c>
      <c r="C15" s="4" t="s">
        <v>356</v>
      </c>
    </row>
    <row r="16" spans="1:6">
      <c r="A16" s="4" t="s">
        <v>380</v>
      </c>
    </row>
    <row r="17" spans="1:6">
      <c r="A17" s="3" t="s">
        <v>376</v>
      </c>
    </row>
    <row r="18" spans="1:6">
      <c r="A18" s="4" t="s">
        <v>364</v>
      </c>
      <c r="E18" s="4" t="s">
        <v>381</v>
      </c>
    </row>
    <row r="19" spans="1:6">
      <c r="A19" s="4" t="s">
        <v>366</v>
      </c>
      <c r="E19" s="4" t="s">
        <v>373</v>
      </c>
    </row>
    <row r="20" spans="1:6">
      <c r="A20" s="4" t="s">
        <v>382</v>
      </c>
    </row>
    <row r="21" spans="1:6">
      <c r="A21" s="3" t="s">
        <v>376</v>
      </c>
    </row>
    <row r="22" spans="1:6">
      <c r="A22" s="4" t="s">
        <v>364</v>
      </c>
      <c r="B22" s="4" t="s">
        <v>383</v>
      </c>
    </row>
    <row r="23" spans="1:6">
      <c r="A23" s="4" t="s">
        <v>366</v>
      </c>
      <c r="B23" s="4" t="s">
        <v>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385</v>
      </c>
      <c r="B1" s="2" t="s">
        <v>277</v>
      </c>
    </row>
    <row r="2" spans="1:2">
      <c r="A2" s="3" t="s">
        <v>165</v>
      </c>
    </row>
    <row r="3" spans="1:2">
      <c r="A3" s="4" t="s">
        <v>278</v>
      </c>
      <c r="B3" s="7" t="n">
        <v>600</v>
      </c>
    </row>
    <row r="4" spans="1:2">
      <c r="A4" s="5" t="n">
        <v>2018</v>
      </c>
      <c r="B4" s="5" t="n">
        <v>4130</v>
      </c>
    </row>
    <row r="5" spans="1:2">
      <c r="A5" s="5" t="n">
        <v>2019</v>
      </c>
      <c r="B5" s="5" t="n">
        <v>12658</v>
      </c>
    </row>
    <row r="6" spans="1:2">
      <c r="A6" s="5" t="n">
        <v>2020</v>
      </c>
      <c r="B6" s="5" t="n">
        <v>3380</v>
      </c>
    </row>
    <row r="7" spans="1:2">
      <c r="A7" s="4" t="s">
        <v>386</v>
      </c>
      <c r="B7" s="5" t="n">
        <v>21666</v>
      </c>
    </row>
    <row r="8" spans="1:2">
      <c r="A8" s="4" t="s">
        <v>280</v>
      </c>
      <c r="B8" s="5" t="n">
        <v>42434</v>
      </c>
    </row>
    <row r="9" spans="1:2">
      <c r="A9" s="4" t="s">
        <v>387</v>
      </c>
      <c r="B9" s="5" t="n">
        <v>127</v>
      </c>
    </row>
    <row r="10" spans="1:2">
      <c r="A10" s="4" t="s">
        <v>388</v>
      </c>
      <c r="B10" s="5" t="n">
        <v>-2296</v>
      </c>
    </row>
    <row r="11" spans="1:2">
      <c r="A11" s="4" t="s">
        <v>280</v>
      </c>
      <c r="B11" s="5" t="n">
        <v>40265</v>
      </c>
    </row>
    <row r="12" spans="1:2">
      <c r="A12" s="4" t="s">
        <v>389</v>
      </c>
      <c r="B12" s="5" t="n">
        <v>-3037</v>
      </c>
    </row>
    <row r="13" spans="1:2">
      <c r="A13" s="4" t="s">
        <v>390</v>
      </c>
      <c r="B13" s="7" t="n">
        <v>372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91</v>
      </c>
      <c r="B1" s="2" t="s">
        <v>392</v>
      </c>
      <c r="C1" s="2" t="s">
        <v>74</v>
      </c>
      <c r="E1" s="2" t="s">
        <v>1</v>
      </c>
    </row>
    <row r="2" spans="1:6">
      <c r="B2" s="2" t="s">
        <v>282</v>
      </c>
      <c r="C2" s="2" t="s">
        <v>2</v>
      </c>
      <c r="D2" s="2" t="s">
        <v>75</v>
      </c>
      <c r="E2" s="2" t="s">
        <v>2</v>
      </c>
      <c r="F2" s="2" t="s">
        <v>75</v>
      </c>
    </row>
    <row r="3" spans="1:6">
      <c r="A3" s="3" t="s">
        <v>393</v>
      </c>
    </row>
    <row r="4" spans="1:6">
      <c r="A4" s="4" t="s">
        <v>394</v>
      </c>
      <c r="C4" s="12" t="n">
        <v>0.3</v>
      </c>
      <c r="D4" s="7" t="n">
        <v>1</v>
      </c>
      <c r="E4" s="12" t="n">
        <v>0.9</v>
      </c>
      <c r="F4" s="7" t="n">
        <v>2</v>
      </c>
    </row>
    <row r="5" spans="1:6">
      <c r="A5" s="4" t="s">
        <v>395</v>
      </c>
      <c r="B5" s="12" t="n">
        <v>0.5</v>
      </c>
    </row>
    <row r="6" spans="1:6">
      <c r="A6" s="4" t="s">
        <v>396</v>
      </c>
    </row>
    <row r="7" spans="1:6">
      <c r="A7" s="3" t="s">
        <v>393</v>
      </c>
    </row>
    <row r="8" spans="1:6">
      <c r="A8" s="4" t="s">
        <v>397</v>
      </c>
      <c r="E8" s="4" t="s">
        <v>398</v>
      </c>
    </row>
    <row r="9" spans="1:6">
      <c r="A9" s="4" t="s">
        <v>399</v>
      </c>
    </row>
    <row r="10" spans="1:6">
      <c r="A10" s="3" t="s">
        <v>393</v>
      </c>
    </row>
    <row r="11" spans="1:6">
      <c r="A11" s="4" t="s">
        <v>397</v>
      </c>
      <c r="E11" s="4" t="s">
        <v>400</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277</v>
      </c>
    </row>
    <row r="2" spans="1:2">
      <c r="A2" s="3" t="s">
        <v>168</v>
      </c>
    </row>
    <row r="3" spans="1:2">
      <c r="A3" s="4" t="s">
        <v>402</v>
      </c>
      <c r="B3" s="7" t="n">
        <v>452</v>
      </c>
    </row>
    <row r="4" spans="1:2">
      <c r="A4" s="4" t="s">
        <v>403</v>
      </c>
      <c r="B4" s="5" t="n">
        <v>1656</v>
      </c>
    </row>
    <row r="5" spans="1:2">
      <c r="A5" s="4" t="s">
        <v>404</v>
      </c>
      <c r="B5" s="5" t="n">
        <v>1542</v>
      </c>
    </row>
    <row r="6" spans="1:2">
      <c r="A6" s="4" t="s">
        <v>405</v>
      </c>
      <c r="B6" s="5" t="n">
        <v>1584</v>
      </c>
    </row>
    <row r="7" spans="1:2">
      <c r="A7" s="4" t="s">
        <v>406</v>
      </c>
      <c r="B7" s="5" t="n">
        <v>971</v>
      </c>
    </row>
    <row r="8" spans="1:2">
      <c r="A8" s="4" t="s">
        <v>407</v>
      </c>
      <c r="B8" s="5" t="n">
        <v>6205</v>
      </c>
    </row>
    <row r="9" spans="1:2">
      <c r="A9" s="4" t="s">
        <v>408</v>
      </c>
      <c r="B9" s="5" t="n">
        <v>64</v>
      </c>
    </row>
    <row r="10" spans="1:2">
      <c r="A10" s="4" t="s">
        <v>409</v>
      </c>
      <c r="B10" s="5" t="n">
        <v>68</v>
      </c>
    </row>
    <row r="11" spans="1:2">
      <c r="A11" s="4" t="s">
        <v>410</v>
      </c>
      <c r="B11" s="5" t="n">
        <v>132</v>
      </c>
    </row>
    <row r="12" spans="1:2">
      <c r="A12" s="4" t="s">
        <v>411</v>
      </c>
      <c r="B12" s="5" t="n">
        <v>-5</v>
      </c>
    </row>
    <row r="13" spans="1:2">
      <c r="A13" s="4" t="s">
        <v>412</v>
      </c>
      <c r="B13" s="5" t="n">
        <v>127</v>
      </c>
    </row>
    <row r="14" spans="1:2">
      <c r="A14" s="4" t="s">
        <v>413</v>
      </c>
      <c r="B14" s="7" t="n">
        <v>-12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414</v>
      </c>
      <c r="B1" s="2" t="s">
        <v>415</v>
      </c>
      <c r="C1" s="2" t="s">
        <v>416</v>
      </c>
      <c r="D1" s="2" t="s">
        <v>417</v>
      </c>
      <c r="E1" s="2" t="s">
        <v>418</v>
      </c>
      <c r="F1" s="2" t="s">
        <v>277</v>
      </c>
    </row>
    <row r="2" spans="1:6">
      <c r="A2" s="3" t="s">
        <v>393</v>
      </c>
    </row>
    <row r="3" spans="1:6">
      <c r="A3" s="4" t="s">
        <v>419</v>
      </c>
      <c r="C3" s="7" t="n">
        <v>-49000</v>
      </c>
    </row>
    <row r="4" spans="1:6">
      <c r="A4" s="4" t="s">
        <v>420</v>
      </c>
      <c r="D4" s="7" t="n">
        <v>15750</v>
      </c>
      <c r="E4" s="7" t="n">
        <v>1750</v>
      </c>
      <c r="F4" s="7" t="n">
        <v>30700</v>
      </c>
    </row>
    <row r="5" spans="1:6">
      <c r="A5" s="4" t="s">
        <v>421</v>
      </c>
      <c r="C5" s="5" t="n">
        <v>28</v>
      </c>
    </row>
    <row r="6" spans="1:6">
      <c r="A6" s="4" t="s">
        <v>422</v>
      </c>
      <c r="C6" s="7" t="n">
        <v>1100</v>
      </c>
    </row>
    <row r="7" spans="1:6">
      <c r="A7" s="4" t="s">
        <v>423</v>
      </c>
      <c r="C7" s="5" t="n">
        <v>700</v>
      </c>
    </row>
    <row r="8" spans="1:6">
      <c r="A8" s="4" t="s">
        <v>424</v>
      </c>
      <c r="F8" s="7" t="n">
        <v>27100</v>
      </c>
    </row>
    <row r="9" spans="1:6">
      <c r="A9" s="4" t="s">
        <v>425</v>
      </c>
    </row>
    <row r="10" spans="1:6">
      <c r="A10" s="3" t="s">
        <v>393</v>
      </c>
    </row>
    <row r="11" spans="1:6">
      <c r="A11" s="4" t="s">
        <v>426</v>
      </c>
      <c r="B11" s="7" t="n">
        <v>31500</v>
      </c>
    </row>
    <row r="12" spans="1:6">
      <c r="A12" s="4" t="s">
        <v>422</v>
      </c>
      <c r="C12" s="7" t="n">
        <v>1100</v>
      </c>
    </row>
    <row r="13" spans="1:6">
      <c r="A13" s="4" t="s">
        <v>427</v>
      </c>
      <c r="C13" s="4" t="s">
        <v>428</v>
      </c>
    </row>
    <row r="14" spans="1:6">
      <c r="A14" s="4" t="s">
        <v>429</v>
      </c>
      <c r="C14" s="7" t="n">
        <v>1100</v>
      </c>
    </row>
    <row r="15" spans="1:6">
      <c r="A15" s="4" t="s">
        <v>430</v>
      </c>
    </row>
    <row r="16" spans="1:6">
      <c r="A16" s="3" t="s">
        <v>393</v>
      </c>
    </row>
    <row r="17" spans="1:6">
      <c r="A17" s="4" t="s">
        <v>421</v>
      </c>
      <c r="C17"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31</v>
      </c>
      <c r="B1" s="2" t="s">
        <v>432</v>
      </c>
      <c r="C1" s="2" t="s">
        <v>2</v>
      </c>
    </row>
    <row r="2" spans="1:3">
      <c r="A2" s="3" t="s">
        <v>433</v>
      </c>
    </row>
    <row r="3" spans="1:3">
      <c r="A3" s="4" t="s">
        <v>434</v>
      </c>
      <c r="C3" s="7" t="n">
        <v>856</v>
      </c>
    </row>
    <row r="4" spans="1:3">
      <c r="A4" s="4" t="s">
        <v>435</v>
      </c>
    </row>
    <row r="5" spans="1:3">
      <c r="A5" s="3" t="s">
        <v>433</v>
      </c>
    </row>
    <row r="6" spans="1:3">
      <c r="A6" s="4" t="s">
        <v>436</v>
      </c>
      <c r="B6" s="7" t="n">
        <v>1000</v>
      </c>
    </row>
    <row r="7" spans="1:3">
      <c r="A7" s="4" t="s">
        <v>434</v>
      </c>
      <c r="B7" s="7" t="n">
        <v>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4</v>
      </c>
      <c r="D1" s="2" t="s">
        <v>1</v>
      </c>
    </row>
    <row r="2" spans="1:5">
      <c r="B2" s="2" t="s">
        <v>2</v>
      </c>
      <c r="C2" s="2" t="s">
        <v>75</v>
      </c>
      <c r="D2" s="2" t="s">
        <v>2</v>
      </c>
      <c r="E2" s="2" t="s">
        <v>75</v>
      </c>
    </row>
    <row r="3" spans="1:5">
      <c r="A3" s="3" t="s">
        <v>438</v>
      </c>
    </row>
    <row r="4" spans="1:5">
      <c r="A4" s="4" t="s">
        <v>97</v>
      </c>
      <c r="B4" s="7" t="n">
        <v>-3076</v>
      </c>
      <c r="C4" s="7" t="n">
        <v>-10063</v>
      </c>
      <c r="D4" s="7" t="n">
        <v>-11129</v>
      </c>
      <c r="E4" s="7" t="n">
        <v>-16220</v>
      </c>
    </row>
    <row r="5" spans="1:5">
      <c r="A5" s="4" t="s">
        <v>439</v>
      </c>
      <c r="B5" s="5" t="n">
        <v>-61</v>
      </c>
      <c r="C5" s="5" t="n">
        <v>-3658</v>
      </c>
      <c r="D5" s="5" t="n">
        <v>-220</v>
      </c>
      <c r="E5" s="5" t="n">
        <v>-9351</v>
      </c>
    </row>
    <row r="6" spans="1:5">
      <c r="A6" s="4" t="s">
        <v>99</v>
      </c>
      <c r="B6" s="7" t="n">
        <v>-3137</v>
      </c>
      <c r="C6" s="7" t="n">
        <v>-13721</v>
      </c>
      <c r="D6" s="7" t="n">
        <v>-11349</v>
      </c>
      <c r="E6" s="7" t="n">
        <v>-25571</v>
      </c>
    </row>
    <row r="7" spans="1:5">
      <c r="A7" s="3" t="s">
        <v>440</v>
      </c>
    </row>
    <row r="8" spans="1:5">
      <c r="A8" s="4" t="s">
        <v>441</v>
      </c>
      <c r="B8" s="5" t="n">
        <v>13954</v>
      </c>
      <c r="C8" s="5" t="n">
        <v>8623</v>
      </c>
      <c r="D8" s="5" t="n">
        <v>11400</v>
      </c>
      <c r="E8" s="5" t="n">
        <v>8554</v>
      </c>
    </row>
    <row r="9" spans="1:5">
      <c r="A9" s="4" t="s">
        <v>442</v>
      </c>
      <c r="B9" s="5" t="n">
        <v>-16</v>
      </c>
      <c r="C9" s="5" t="n">
        <v>-63</v>
      </c>
      <c r="D9" s="5" t="n">
        <v>-51</v>
      </c>
      <c r="E9" s="5" t="n">
        <v>-49</v>
      </c>
    </row>
    <row r="10" spans="1:5">
      <c r="A10" s="4" t="s">
        <v>443</v>
      </c>
      <c r="B10" s="5" t="n">
        <v>13938</v>
      </c>
      <c r="C10" s="5" t="n">
        <v>8560</v>
      </c>
      <c r="D10" s="5" t="n">
        <v>11349</v>
      </c>
      <c r="E10" s="5" t="n">
        <v>8505</v>
      </c>
    </row>
    <row r="11" spans="1:5">
      <c r="A11" s="3" t="s">
        <v>444</v>
      </c>
    </row>
    <row r="12" spans="1:5">
      <c r="A12" s="4" t="s">
        <v>445</v>
      </c>
      <c r="B12" s="5" t="n">
        <v>0</v>
      </c>
      <c r="C12" s="5" t="n">
        <v>0</v>
      </c>
      <c r="D12" s="5" t="n">
        <v>0</v>
      </c>
      <c r="E12" s="5" t="n">
        <v>0</v>
      </c>
    </row>
    <row r="13" spans="1:5">
      <c r="A13" s="4" t="s">
        <v>446</v>
      </c>
      <c r="B13" s="5" t="n">
        <v>0</v>
      </c>
      <c r="C13" s="5" t="n">
        <v>0</v>
      </c>
      <c r="D13" s="5" t="n">
        <v>0</v>
      </c>
      <c r="E13" s="5" t="n">
        <v>0</v>
      </c>
    </row>
    <row r="14" spans="1:5">
      <c r="A14" s="4" t="s">
        <v>447</v>
      </c>
      <c r="B14" s="5" t="n">
        <v>0</v>
      </c>
      <c r="C14" s="5" t="n">
        <v>0</v>
      </c>
      <c r="D14" s="5" t="n">
        <v>0</v>
      </c>
      <c r="E14" s="5" t="n">
        <v>0</v>
      </c>
    </row>
    <row r="15" spans="1:5">
      <c r="A15" s="4" t="s">
        <v>448</v>
      </c>
      <c r="B15" s="5" t="n">
        <v>13938</v>
      </c>
      <c r="C15" s="5" t="n">
        <v>8560</v>
      </c>
      <c r="D15" s="5" t="n">
        <v>11349</v>
      </c>
      <c r="E15" s="5" t="n">
        <v>8505</v>
      </c>
    </row>
    <row r="16" spans="1:5">
      <c r="A16" s="3" t="s">
        <v>100</v>
      </c>
    </row>
    <row r="17" spans="1:5">
      <c r="A17" s="4" t="s">
        <v>101</v>
      </c>
      <c r="B17" s="9" t="n">
        <v>-0.22</v>
      </c>
      <c r="C17" s="9" t="n">
        <v>-1.17</v>
      </c>
      <c r="D17" s="9" t="n">
        <v>-0.98</v>
      </c>
      <c r="E17" s="9" t="n">
        <v>-1.91</v>
      </c>
    </row>
    <row r="18" spans="1:5">
      <c r="A18" s="4" t="s">
        <v>449</v>
      </c>
      <c r="B18" s="10" t="n">
        <v>-0.01</v>
      </c>
      <c r="C18" s="10" t="n">
        <v>-0.43</v>
      </c>
      <c r="D18" s="10" t="n">
        <v>-0.02</v>
      </c>
      <c r="E18" s="10" t="n">
        <v>-1.1</v>
      </c>
    </row>
    <row r="19" spans="1:5">
      <c r="A19" s="4" t="s">
        <v>103</v>
      </c>
      <c r="B19" s="9" t="n">
        <v>-0.23</v>
      </c>
      <c r="C19" s="9" t="n">
        <v>-1.6</v>
      </c>
      <c r="D19" s="7" t="n">
        <v>-1</v>
      </c>
      <c r="E19" s="9" t="n">
        <v>-3.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4</v>
      </c>
      <c r="D1" s="2" t="s">
        <v>1</v>
      </c>
    </row>
    <row r="2" spans="1:5">
      <c r="B2" s="2" t="s">
        <v>2</v>
      </c>
      <c r="C2" s="2" t="s">
        <v>75</v>
      </c>
      <c r="D2" s="2" t="s">
        <v>2</v>
      </c>
      <c r="E2" s="2" t="s">
        <v>75</v>
      </c>
    </row>
    <row r="3" spans="1:5">
      <c r="A3" s="3" t="s">
        <v>451</v>
      </c>
    </row>
    <row r="4" spans="1:5">
      <c r="A4" s="4" t="s">
        <v>452</v>
      </c>
      <c r="B4" s="5" t="n">
        <v>7812</v>
      </c>
      <c r="C4" s="5" t="n">
        <v>665</v>
      </c>
      <c r="D4" s="5" t="n">
        <v>7060</v>
      </c>
      <c r="E4" s="5" t="n">
        <v>668</v>
      </c>
    </row>
    <row r="5" spans="1:5">
      <c r="A5" s="4" t="s">
        <v>453</v>
      </c>
    </row>
    <row r="6" spans="1:5">
      <c r="A6" s="3" t="s">
        <v>451</v>
      </c>
    </row>
    <row r="7" spans="1:5">
      <c r="A7" s="4" t="s">
        <v>452</v>
      </c>
      <c r="B7" s="5" t="n">
        <v>2948</v>
      </c>
      <c r="C7" s="5" t="n">
        <v>594</v>
      </c>
      <c r="D7" s="5" t="n">
        <v>1861</v>
      </c>
      <c r="E7" s="5" t="n">
        <v>611</v>
      </c>
    </row>
    <row r="8" spans="1:5">
      <c r="A8" s="4" t="s">
        <v>454</v>
      </c>
    </row>
    <row r="9" spans="1:5">
      <c r="A9" s="3" t="s">
        <v>451</v>
      </c>
    </row>
    <row r="10" spans="1:5">
      <c r="A10" s="4" t="s">
        <v>452</v>
      </c>
      <c r="B10" s="5" t="n">
        <v>16</v>
      </c>
      <c r="C10" s="5" t="n">
        <v>63</v>
      </c>
      <c r="D10" s="5" t="n">
        <v>51</v>
      </c>
      <c r="E10" s="5" t="n">
        <v>49</v>
      </c>
    </row>
    <row r="11" spans="1:5">
      <c r="A11" s="4" t="s">
        <v>455</v>
      </c>
    </row>
    <row r="12" spans="1:5">
      <c r="A12" s="3" t="s">
        <v>451</v>
      </c>
    </row>
    <row r="13" spans="1:5">
      <c r="A13" s="4" t="s">
        <v>452</v>
      </c>
      <c r="C13" s="5" t="n">
        <v>8</v>
      </c>
      <c r="D13" s="5" t="n">
        <v>1013</v>
      </c>
      <c r="E13" s="5" t="n">
        <v>8</v>
      </c>
    </row>
    <row r="14" spans="1:5">
      <c r="A14" s="4" t="s">
        <v>456</v>
      </c>
    </row>
    <row r="15" spans="1:5">
      <c r="A15" s="3" t="s">
        <v>451</v>
      </c>
    </row>
    <row r="16" spans="1:5">
      <c r="A16" s="4" t="s">
        <v>452</v>
      </c>
      <c r="B16" s="5" t="n">
        <v>4848</v>
      </c>
      <c r="D16" s="5" t="n">
        <v>41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4</v>
      </c>
      <c r="D1" s="2" t="s">
        <v>1</v>
      </c>
    </row>
    <row r="2" spans="1:5">
      <c r="B2" s="2" t="s">
        <v>2</v>
      </c>
      <c r="C2" s="2" t="s">
        <v>75</v>
      </c>
      <c r="D2" s="2" t="s">
        <v>2</v>
      </c>
      <c r="E2" s="2" t="s">
        <v>75</v>
      </c>
    </row>
    <row r="3" spans="1:5">
      <c r="A3" s="3" t="s">
        <v>106</v>
      </c>
    </row>
    <row r="4" spans="1:5">
      <c r="A4" s="4" t="s">
        <v>99</v>
      </c>
      <c r="B4" s="7" t="n">
        <v>-3137</v>
      </c>
      <c r="C4" s="7" t="n">
        <v>-13721</v>
      </c>
      <c r="D4" s="7" t="n">
        <v>-11349</v>
      </c>
      <c r="E4" s="7" t="n">
        <v>-25571</v>
      </c>
    </row>
    <row r="5" spans="1:5">
      <c r="A5" s="4" t="s">
        <v>107</v>
      </c>
      <c r="B5" s="5" t="n">
        <v>207</v>
      </c>
      <c r="C5" s="5" t="n">
        <v>961</v>
      </c>
      <c r="D5" s="5" t="n">
        <v>155</v>
      </c>
      <c r="E5" s="5" t="n">
        <v>2602</v>
      </c>
    </row>
    <row r="6" spans="1:5">
      <c r="A6" s="4" t="s">
        <v>108</v>
      </c>
      <c r="C6" s="5" t="n">
        <v>19355</v>
      </c>
      <c r="E6" s="5" t="n">
        <v>19355</v>
      </c>
    </row>
    <row r="7" spans="1:5">
      <c r="A7" s="4" t="s">
        <v>109</v>
      </c>
      <c r="B7" s="7" t="n">
        <v>-2930</v>
      </c>
      <c r="C7" s="7" t="n">
        <v>6595</v>
      </c>
      <c r="D7" s="7" t="n">
        <v>-11194</v>
      </c>
      <c r="E7" s="7" t="n">
        <v>-36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37"/>
    <col customWidth="1" max="6" min="6" width="21"/>
    <col customWidth="1" max="7" min="7" width="20"/>
    <col customWidth="1" max="8" min="8" width="30"/>
    <col customWidth="1" max="9" min="9" width="24"/>
    <col customWidth="1" max="10" min="10" width="27"/>
  </cols>
  <sheetData>
    <row r="1" spans="1:10">
      <c r="A1" s="1" t="s">
        <v>457</v>
      </c>
      <c r="B1" s="2" t="s">
        <v>458</v>
      </c>
      <c r="C1" s="2" t="s">
        <v>459</v>
      </c>
      <c r="D1" s="2" t="s">
        <v>230</v>
      </c>
      <c r="E1" s="2" t="s">
        <v>460</v>
      </c>
      <c r="F1" s="2" t="s">
        <v>299</v>
      </c>
      <c r="G1" s="2" t="s">
        <v>461</v>
      </c>
      <c r="H1" s="2" t="s">
        <v>462</v>
      </c>
      <c r="I1" s="2" t="s">
        <v>463</v>
      </c>
      <c r="J1" s="2" t="s">
        <v>464</v>
      </c>
    </row>
    <row r="2" spans="1:10">
      <c r="A2" s="3" t="s">
        <v>465</v>
      </c>
    </row>
    <row r="3" spans="1:10">
      <c r="A3" s="4" t="s">
        <v>466</v>
      </c>
      <c r="E3" s="5" t="n">
        <v>19069</v>
      </c>
    </row>
    <row r="4" spans="1:10">
      <c r="A4" s="4" t="s">
        <v>234</v>
      </c>
      <c r="D4" s="11" t="n">
        <v>0.0833</v>
      </c>
      <c r="E4" s="11" t="n">
        <v>0.0833</v>
      </c>
    </row>
    <row r="5" spans="1:10">
      <c r="A5" s="4" t="s">
        <v>66</v>
      </c>
      <c r="E5" s="5" t="n">
        <v>7000</v>
      </c>
    </row>
    <row r="6" spans="1:10">
      <c r="A6" s="4" t="s">
        <v>467</v>
      </c>
      <c r="C6" s="7" t="n">
        <v>2</v>
      </c>
    </row>
    <row r="7" spans="1:10">
      <c r="A7" s="4" t="s">
        <v>468</v>
      </c>
      <c r="C7" s="4" t="s">
        <v>259</v>
      </c>
    </row>
    <row r="8" spans="1:10">
      <c r="A8" s="4" t="s">
        <v>469</v>
      </c>
      <c r="E8" s="4" t="s">
        <v>470</v>
      </c>
    </row>
    <row r="9" spans="1:10">
      <c r="A9" s="4" t="s">
        <v>471</v>
      </c>
      <c r="E9" s="8" t="n">
        <v>0.0001</v>
      </c>
      <c r="I9" s="8" t="n">
        <v>0.0001</v>
      </c>
    </row>
    <row r="10" spans="1:10">
      <c r="A10" s="4" t="s">
        <v>472</v>
      </c>
    </row>
    <row r="11" spans="1:10">
      <c r="A11" s="3" t="s">
        <v>465</v>
      </c>
    </row>
    <row r="12" spans="1:10">
      <c r="A12" s="4" t="s">
        <v>467</v>
      </c>
      <c r="H12" s="9" t="n">
        <v>2.5</v>
      </c>
    </row>
    <row r="13" spans="1:10">
      <c r="A13" s="4" t="s">
        <v>473</v>
      </c>
      <c r="B13" s="7" t="n">
        <v>18900000</v>
      </c>
    </row>
    <row r="14" spans="1:10">
      <c r="A14" s="4" t="s">
        <v>399</v>
      </c>
    </row>
    <row r="15" spans="1:10">
      <c r="A15" s="3" t="s">
        <v>465</v>
      </c>
    </row>
    <row r="16" spans="1:10">
      <c r="A16" s="4" t="s">
        <v>474</v>
      </c>
      <c r="E16" s="4" t="s">
        <v>475</v>
      </c>
    </row>
    <row r="17" spans="1:10">
      <c r="A17" s="4" t="s">
        <v>476</v>
      </c>
      <c r="E17" s="4" t="s">
        <v>477</v>
      </c>
    </row>
    <row r="18" spans="1:10">
      <c r="A18" s="4" t="s">
        <v>478</v>
      </c>
      <c r="E18" s="4" t="s">
        <v>479</v>
      </c>
    </row>
    <row r="19" spans="1:10">
      <c r="A19" s="4" t="s">
        <v>480</v>
      </c>
    </row>
    <row r="20" spans="1:10">
      <c r="A20" s="3" t="s">
        <v>465</v>
      </c>
    </row>
    <row r="21" spans="1:10">
      <c r="A21" s="4" t="s">
        <v>481</v>
      </c>
      <c r="B21" s="4" t="s">
        <v>482</v>
      </c>
    </row>
    <row r="22" spans="1:10">
      <c r="A22" s="4" t="s">
        <v>483</v>
      </c>
    </row>
    <row r="23" spans="1:10">
      <c r="A23" s="3" t="s">
        <v>465</v>
      </c>
    </row>
    <row r="24" spans="1:10">
      <c r="A24" s="4" t="s">
        <v>484</v>
      </c>
      <c r="H24" s="5" t="n">
        <v>471600</v>
      </c>
    </row>
    <row r="25" spans="1:10">
      <c r="A25" s="4" t="s">
        <v>396</v>
      </c>
    </row>
    <row r="26" spans="1:10">
      <c r="A26" s="3" t="s">
        <v>465</v>
      </c>
    </row>
    <row r="27" spans="1:10">
      <c r="A27" s="4" t="s">
        <v>485</v>
      </c>
      <c r="E27" s="4" t="s">
        <v>486</v>
      </c>
    </row>
    <row r="28" spans="1:10">
      <c r="A28" s="4" t="s">
        <v>487</v>
      </c>
    </row>
    <row r="29" spans="1:10">
      <c r="A29" s="3" t="s">
        <v>465</v>
      </c>
    </row>
    <row r="30" spans="1:10">
      <c r="A30" s="4" t="s">
        <v>488</v>
      </c>
      <c r="C30" s="5" t="n">
        <v>1809628</v>
      </c>
    </row>
    <row r="31" spans="1:10">
      <c r="A31" s="4" t="s">
        <v>489</v>
      </c>
      <c r="C31" s="7" t="n">
        <v>2</v>
      </c>
    </row>
    <row r="32" spans="1:10">
      <c r="A32" s="4" t="s">
        <v>490</v>
      </c>
    </row>
    <row r="33" spans="1:10">
      <c r="A33" s="3" t="s">
        <v>465</v>
      </c>
    </row>
    <row r="34" spans="1:10">
      <c r="A34" s="4" t="s">
        <v>484</v>
      </c>
      <c r="C34" s="5" t="n">
        <v>9432000</v>
      </c>
    </row>
    <row r="35" spans="1:10">
      <c r="A35" s="4" t="s">
        <v>491</v>
      </c>
    </row>
    <row r="36" spans="1:10">
      <c r="A36" s="3" t="s">
        <v>465</v>
      </c>
    </row>
    <row r="37" spans="1:10">
      <c r="A37" s="4" t="s">
        <v>484</v>
      </c>
      <c r="C37" s="5" t="n">
        <v>1175000</v>
      </c>
    </row>
    <row r="38" spans="1:10">
      <c r="A38" s="4" t="s">
        <v>456</v>
      </c>
    </row>
    <row r="39" spans="1:10">
      <c r="A39" s="3" t="s">
        <v>465</v>
      </c>
    </row>
    <row r="40" spans="1:10">
      <c r="A40" s="4" t="s">
        <v>66</v>
      </c>
      <c r="C40" s="5" t="n">
        <v>15245</v>
      </c>
      <c r="E40" s="5" t="n">
        <v>7797</v>
      </c>
    </row>
    <row r="41" spans="1:10">
      <c r="A41" s="4" t="s">
        <v>492</v>
      </c>
      <c r="C41" s="7" t="n">
        <v>1000</v>
      </c>
    </row>
    <row r="42" spans="1:10">
      <c r="A42" s="4" t="s">
        <v>493</v>
      </c>
      <c r="B42" s="4" t="s">
        <v>494</v>
      </c>
    </row>
    <row r="43" spans="1:10">
      <c r="A43" s="4" t="s">
        <v>495</v>
      </c>
    </row>
    <row r="44" spans="1:10">
      <c r="A44" s="3" t="s">
        <v>465</v>
      </c>
    </row>
    <row r="45" spans="1:10">
      <c r="A45" s="4" t="s">
        <v>496</v>
      </c>
      <c r="B45" s="5" t="n">
        <v>500000</v>
      </c>
    </row>
    <row r="46" spans="1:10">
      <c r="A46" s="4" t="s">
        <v>471</v>
      </c>
      <c r="B46" s="7" t="n">
        <v>1000</v>
      </c>
    </row>
    <row r="47" spans="1:10">
      <c r="A47" s="4" t="s">
        <v>497</v>
      </c>
    </row>
    <row r="48" spans="1:10">
      <c r="A48" s="3" t="s">
        <v>465</v>
      </c>
    </row>
    <row r="49" spans="1:10">
      <c r="A49" s="4" t="s">
        <v>496</v>
      </c>
      <c r="C49" s="5" t="n">
        <v>1175000</v>
      </c>
    </row>
    <row r="50" spans="1:10">
      <c r="A50" s="4" t="s">
        <v>498</v>
      </c>
      <c r="C50" s="7" t="n">
        <v>2350000</v>
      </c>
    </row>
    <row r="51" spans="1:10">
      <c r="A51" s="4" t="s">
        <v>499</v>
      </c>
    </row>
    <row r="52" spans="1:10">
      <c r="A52" s="3" t="s">
        <v>465</v>
      </c>
    </row>
    <row r="53" spans="1:10">
      <c r="A53" s="4" t="s">
        <v>496</v>
      </c>
      <c r="C53" s="5" t="n">
        <v>7622372</v>
      </c>
      <c r="E53" s="5" t="n">
        <v>3936225</v>
      </c>
    </row>
    <row r="54" spans="1:10">
      <c r="A54" s="4" t="s">
        <v>500</v>
      </c>
    </row>
    <row r="55" spans="1:10">
      <c r="A55" s="3" t="s">
        <v>465</v>
      </c>
    </row>
    <row r="56" spans="1:10">
      <c r="A56" s="4" t="s">
        <v>501</v>
      </c>
      <c r="E56" s="7" t="n">
        <v>1400000</v>
      </c>
      <c r="F56" s="7" t="n">
        <v>200000</v>
      </c>
    </row>
    <row r="57" spans="1:10">
      <c r="A57" s="4" t="s">
        <v>502</v>
      </c>
    </row>
    <row r="58" spans="1:10">
      <c r="A58" s="3" t="s">
        <v>465</v>
      </c>
    </row>
    <row r="59" spans="1:10">
      <c r="A59" s="4" t="s">
        <v>501</v>
      </c>
      <c r="E59" s="5" t="n">
        <v>200000</v>
      </c>
      <c r="F59" s="5" t="n">
        <v>31000</v>
      </c>
    </row>
    <row r="60" spans="1:10">
      <c r="A60" s="4" t="s">
        <v>503</v>
      </c>
    </row>
    <row r="61" spans="1:10">
      <c r="A61" s="3" t="s">
        <v>465</v>
      </c>
    </row>
    <row r="62" spans="1:10">
      <c r="A62" s="4" t="s">
        <v>501</v>
      </c>
      <c r="E62" s="5" t="n">
        <v>100000</v>
      </c>
      <c r="F62" s="5" t="n">
        <v>18000</v>
      </c>
    </row>
    <row r="63" spans="1:10">
      <c r="A63" s="4" t="s">
        <v>504</v>
      </c>
    </row>
    <row r="64" spans="1:10">
      <c r="A64" s="3" t="s">
        <v>465</v>
      </c>
    </row>
    <row r="65" spans="1:10">
      <c r="A65" s="4" t="s">
        <v>501</v>
      </c>
      <c r="E65" s="7" t="n">
        <v>12000</v>
      </c>
      <c r="F65" s="7" t="n">
        <v>5000</v>
      </c>
    </row>
    <row r="66" spans="1:10">
      <c r="A66" s="4" t="s">
        <v>505</v>
      </c>
    </row>
    <row r="67" spans="1:10">
      <c r="A67" s="3" t="s">
        <v>465</v>
      </c>
    </row>
    <row r="68" spans="1:10">
      <c r="A68" s="4" t="s">
        <v>466</v>
      </c>
      <c r="E68" s="5" t="n">
        <v>3458</v>
      </c>
    </row>
    <row r="69" spans="1:10">
      <c r="A69" s="4" t="s">
        <v>506</v>
      </c>
      <c r="E69" s="9" t="n">
        <v>1.3</v>
      </c>
    </row>
    <row r="70" spans="1:10">
      <c r="A70" s="4" t="s">
        <v>507</v>
      </c>
      <c r="E70" s="7" t="n">
        <v>3700000</v>
      </c>
    </row>
    <row r="71" spans="1:10">
      <c r="A71" s="4" t="s">
        <v>508</v>
      </c>
      <c r="E71" s="4" t="s">
        <v>509</v>
      </c>
    </row>
    <row r="72" spans="1:10">
      <c r="A72" s="4" t="s">
        <v>510</v>
      </c>
    </row>
    <row r="73" spans="1:10">
      <c r="A73" s="3" t="s">
        <v>465</v>
      </c>
    </row>
    <row r="74" spans="1:10">
      <c r="A74" s="4" t="s">
        <v>466</v>
      </c>
      <c r="E74" s="5" t="n">
        <v>1130</v>
      </c>
    </row>
    <row r="75" spans="1:10">
      <c r="A75" s="4" t="s">
        <v>508</v>
      </c>
      <c r="E75" s="4" t="s">
        <v>511</v>
      </c>
    </row>
    <row r="76" spans="1:10">
      <c r="A76" s="4" t="s">
        <v>512</v>
      </c>
      <c r="E76" s="7" t="n">
        <v>2600000</v>
      </c>
    </row>
    <row r="77" spans="1:10">
      <c r="A77" s="4" t="s">
        <v>513</v>
      </c>
    </row>
    <row r="78" spans="1:10">
      <c r="A78" s="3" t="s">
        <v>465</v>
      </c>
    </row>
    <row r="79" spans="1:10">
      <c r="A79" s="4" t="s">
        <v>466</v>
      </c>
      <c r="G79" s="5" t="n">
        <v>600000</v>
      </c>
      <c r="J79" s="5" t="n">
        <v>1550000</v>
      </c>
    </row>
    <row r="80" spans="1:10">
      <c r="A80" s="4" t="s">
        <v>514</v>
      </c>
      <c r="J80" s="7" t="n">
        <v>1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515</v>
      </c>
      <c r="B1" s="2" t="s">
        <v>1</v>
      </c>
      <c r="C1" s="2" t="s">
        <v>347</v>
      </c>
    </row>
    <row r="2" spans="1:3">
      <c r="B2" s="2" t="s">
        <v>2</v>
      </c>
      <c r="C2" s="2" t="s">
        <v>25</v>
      </c>
    </row>
    <row r="3" spans="1:3">
      <c r="A3" s="3" t="s">
        <v>516</v>
      </c>
    </row>
    <row r="4" spans="1:3">
      <c r="A4" s="4" t="s">
        <v>517</v>
      </c>
      <c r="B4" s="5" t="n">
        <v>1155</v>
      </c>
    </row>
    <row r="5" spans="1:3">
      <c r="A5" s="4" t="s">
        <v>518</v>
      </c>
      <c r="B5" s="5" t="n">
        <v>2686</v>
      </c>
    </row>
    <row r="6" spans="1:3">
      <c r="A6" s="4" t="s">
        <v>519</v>
      </c>
      <c r="B6" s="5" t="n">
        <v>-383</v>
      </c>
    </row>
    <row r="7" spans="1:3">
      <c r="A7" s="4" t="s">
        <v>520</v>
      </c>
      <c r="B7" s="5" t="n">
        <v>3458</v>
      </c>
      <c r="C7" s="5" t="n">
        <v>1155</v>
      </c>
    </row>
    <row r="8" spans="1:3">
      <c r="A8" s="4" t="s">
        <v>521</v>
      </c>
      <c r="B8" s="5" t="n">
        <v>421</v>
      </c>
    </row>
    <row r="9" spans="1:3">
      <c r="A9" s="4" t="s">
        <v>522</v>
      </c>
      <c r="B9" s="5" t="n">
        <v>3096</v>
      </c>
    </row>
    <row r="10" spans="1:3">
      <c r="A10" s="3" t="s">
        <v>523</v>
      </c>
    </row>
    <row r="11" spans="1:3">
      <c r="A11" s="4" t="s">
        <v>524</v>
      </c>
      <c r="B11" s="9" t="n">
        <v>12.17</v>
      </c>
    </row>
    <row r="12" spans="1:3">
      <c r="A12" s="4" t="s">
        <v>525</v>
      </c>
      <c r="B12" s="10" t="n">
        <v>1.91</v>
      </c>
    </row>
    <row r="13" spans="1:3">
      <c r="A13" s="4" t="s">
        <v>526</v>
      </c>
      <c r="B13" s="10" t="n">
        <v>12.18</v>
      </c>
    </row>
    <row r="14" spans="1:3">
      <c r="A14" s="4" t="s">
        <v>527</v>
      </c>
      <c r="B14" s="10" t="n">
        <v>4.2</v>
      </c>
      <c r="C14" s="9" t="n">
        <v>12.17</v>
      </c>
    </row>
    <row r="15" spans="1:3">
      <c r="A15" s="4" t="s">
        <v>528</v>
      </c>
      <c r="B15" s="10" t="n">
        <v>17.91</v>
      </c>
    </row>
    <row r="16" spans="1:3">
      <c r="A16" s="4" t="s">
        <v>529</v>
      </c>
      <c r="B16" s="9" t="n">
        <v>4.44</v>
      </c>
    </row>
    <row r="17" spans="1:3">
      <c r="A17" s="3" t="s">
        <v>530</v>
      </c>
    </row>
    <row r="18" spans="1:3">
      <c r="A18" s="4" t="s">
        <v>531</v>
      </c>
      <c r="B18" s="4" t="s">
        <v>532</v>
      </c>
      <c r="C18" s="4" t="s">
        <v>533</v>
      </c>
    </row>
    <row r="19" spans="1:3">
      <c r="A19" s="4" t="s">
        <v>534</v>
      </c>
      <c r="B19" s="4" t="s">
        <v>535</v>
      </c>
    </row>
    <row r="20" spans="1:3">
      <c r="A20" s="4" t="s">
        <v>536</v>
      </c>
      <c r="B20" s="4" t="s">
        <v>537</v>
      </c>
    </row>
    <row r="21" spans="1:3">
      <c r="A21" s="4" t="s">
        <v>538</v>
      </c>
      <c r="B21" s="7" t="n">
        <v>0</v>
      </c>
    </row>
    <row r="22" spans="1:3">
      <c r="A22" s="4" t="s">
        <v>539</v>
      </c>
      <c r="B22" s="5" t="n">
        <v>1276</v>
      </c>
      <c r="C22" s="7" t="n">
        <v>0</v>
      </c>
    </row>
    <row r="23" spans="1:3">
      <c r="A23" s="4" t="s">
        <v>540</v>
      </c>
      <c r="B23" s="5" t="n">
        <v>10</v>
      </c>
    </row>
    <row r="24" spans="1:3">
      <c r="A24" s="4" t="s">
        <v>541</v>
      </c>
      <c r="B24" s="7" t="n">
        <v>11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542</v>
      </c>
      <c r="B1" s="2" t="s">
        <v>1</v>
      </c>
      <c r="C1" s="2" t="s">
        <v>347</v>
      </c>
    </row>
    <row r="2" spans="1:3">
      <c r="B2" s="2" t="s">
        <v>2</v>
      </c>
      <c r="C2" s="2" t="s">
        <v>25</v>
      </c>
    </row>
    <row r="3" spans="1:3">
      <c r="A3" s="3" t="s">
        <v>543</v>
      </c>
    </row>
    <row r="4" spans="1:3">
      <c r="A4" s="4" t="s">
        <v>544</v>
      </c>
      <c r="B4" s="5" t="n">
        <v>1092</v>
      </c>
    </row>
    <row r="5" spans="1:3">
      <c r="A5" s="4" t="s">
        <v>545</v>
      </c>
      <c r="B5" s="5" t="n">
        <v>357</v>
      </c>
    </row>
    <row r="6" spans="1:3">
      <c r="A6" s="4" t="s">
        <v>546</v>
      </c>
      <c r="B6" s="5" t="n">
        <v>-81</v>
      </c>
    </row>
    <row r="7" spans="1:3">
      <c r="A7" s="4" t="s">
        <v>519</v>
      </c>
      <c r="B7" s="5" t="n">
        <v>-238</v>
      </c>
    </row>
    <row r="8" spans="1:3">
      <c r="A8" s="4" t="s">
        <v>547</v>
      </c>
      <c r="B8" s="5" t="n">
        <v>1130</v>
      </c>
      <c r="C8" s="5" t="n">
        <v>1092</v>
      </c>
    </row>
    <row r="9" spans="1:3">
      <c r="A9" s="3" t="s">
        <v>548</v>
      </c>
    </row>
    <row r="10" spans="1:3">
      <c r="A10" s="4" t="s">
        <v>549</v>
      </c>
      <c r="B10" s="9" t="n">
        <v>4.5</v>
      </c>
      <c r="C10" s="9" t="n">
        <v>7.48</v>
      </c>
    </row>
    <row r="11" spans="1:3">
      <c r="A11" s="4" t="s">
        <v>550</v>
      </c>
      <c r="B11" s="10" t="n">
        <v>2.15</v>
      </c>
    </row>
    <row r="12" spans="1:3">
      <c r="A12" s="4" t="s">
        <v>551</v>
      </c>
      <c r="B12" s="10" t="n">
        <v>4.49</v>
      </c>
    </row>
    <row r="13" spans="1:3">
      <c r="A13" s="4" t="s">
        <v>552</v>
      </c>
      <c r="B13" s="9" t="n">
        <v>2.3</v>
      </c>
    </row>
    <row r="14" spans="1:3">
      <c r="A14" s="4" t="s">
        <v>553</v>
      </c>
      <c r="B14" s="4" t="s">
        <v>554</v>
      </c>
      <c r="C14" s="4" t="s">
        <v>55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556</v>
      </c>
      <c r="B1" s="2" t="s">
        <v>557</v>
      </c>
    </row>
    <row r="2" spans="1:2">
      <c r="A2" s="3" t="s">
        <v>465</v>
      </c>
    </row>
    <row r="3" spans="1:2">
      <c r="A3" s="4" t="s">
        <v>558</v>
      </c>
      <c r="B3" s="5" t="n">
        <v>19069</v>
      </c>
    </row>
    <row r="4" spans="1:2">
      <c r="A4" s="4" t="s">
        <v>505</v>
      </c>
    </row>
    <row r="5" spans="1:2">
      <c r="A5" s="3" t="s">
        <v>465</v>
      </c>
    </row>
    <row r="6" spans="1:2">
      <c r="A6" s="4" t="s">
        <v>558</v>
      </c>
      <c r="B6" s="5" t="n">
        <v>3458</v>
      </c>
    </row>
    <row r="7" spans="1:2">
      <c r="A7" s="4" t="s">
        <v>454</v>
      </c>
    </row>
    <row r="8" spans="1:2">
      <c r="A8" s="3" t="s">
        <v>465</v>
      </c>
    </row>
    <row r="9" spans="1:2">
      <c r="A9" s="4" t="s">
        <v>558</v>
      </c>
      <c r="B9" s="5" t="n">
        <v>1130</v>
      </c>
    </row>
    <row r="10" spans="1:2">
      <c r="A10" s="4" t="s">
        <v>559</v>
      </c>
    </row>
    <row r="11" spans="1:2">
      <c r="A11" s="3" t="s">
        <v>465</v>
      </c>
    </row>
    <row r="12" spans="1:2">
      <c r="A12" s="4" t="s">
        <v>558</v>
      </c>
      <c r="B12" s="5" t="n">
        <v>451</v>
      </c>
    </row>
    <row r="13" spans="1:2">
      <c r="A13" s="4" t="s">
        <v>560</v>
      </c>
    </row>
    <row r="14" spans="1:2">
      <c r="A14" s="3" t="s">
        <v>465</v>
      </c>
    </row>
    <row r="15" spans="1:2">
      <c r="A15" s="4" t="s">
        <v>558</v>
      </c>
      <c r="B15" s="5" t="n">
        <v>440</v>
      </c>
    </row>
    <row r="16" spans="1:2">
      <c r="A16" s="4" t="s">
        <v>561</v>
      </c>
    </row>
    <row r="17" spans="1:2">
      <c r="A17" s="3" t="s">
        <v>465</v>
      </c>
    </row>
    <row r="18" spans="1:2">
      <c r="A18" s="4" t="s">
        <v>558</v>
      </c>
      <c r="B18" s="5" t="n">
        <v>3686</v>
      </c>
    </row>
    <row r="19" spans="1:2">
      <c r="A19" s="4" t="s">
        <v>562</v>
      </c>
    </row>
    <row r="20" spans="1:2">
      <c r="A20" s="3" t="s">
        <v>465</v>
      </c>
    </row>
    <row r="21" spans="1:2">
      <c r="A21" s="4" t="s">
        <v>558</v>
      </c>
      <c r="B21" s="5" t="n">
        <v>99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3</v>
      </c>
      <c r="B1" s="2" t="s">
        <v>74</v>
      </c>
      <c r="C1" s="2" t="s">
        <v>1</v>
      </c>
    </row>
    <row r="2" spans="1:4">
      <c r="B2" s="2" t="s">
        <v>2</v>
      </c>
      <c r="C2" s="2" t="s">
        <v>2</v>
      </c>
      <c r="D2" s="2" t="s">
        <v>25</v>
      </c>
    </row>
    <row r="3" spans="1:4">
      <c r="A3" s="3" t="s">
        <v>564</v>
      </c>
    </row>
    <row r="4" spans="1:4">
      <c r="A4" s="4" t="s">
        <v>565</v>
      </c>
      <c r="B4" s="7" t="n">
        <v>35000</v>
      </c>
      <c r="C4" s="7" t="n">
        <v>35000</v>
      </c>
    </row>
    <row r="5" spans="1:4">
      <c r="A5" s="4" t="s">
        <v>566</v>
      </c>
      <c r="B5" s="5" t="n">
        <v>9400000</v>
      </c>
      <c r="C5" s="5" t="n">
        <v>9400000</v>
      </c>
      <c r="D5" s="7" t="n">
        <v>9300000</v>
      </c>
    </row>
    <row r="6" spans="1:4">
      <c r="A6" s="4" t="s">
        <v>567</v>
      </c>
      <c r="B6" s="7" t="n">
        <v>2800000</v>
      </c>
      <c r="C6" s="7" t="n">
        <v>2800000</v>
      </c>
    </row>
    <row r="7" spans="1:4">
      <c r="A7" s="4" t="s">
        <v>568</v>
      </c>
      <c r="B7" s="4" t="s">
        <v>569</v>
      </c>
      <c r="C7" s="4" t="s">
        <v>570</v>
      </c>
    </row>
    <row r="8" spans="1:4">
      <c r="A8" s="4" t="s">
        <v>571</v>
      </c>
      <c r="B8" s="4" t="s">
        <v>572</v>
      </c>
      <c r="C8" s="4" t="s">
        <v>572</v>
      </c>
    </row>
    <row r="9" spans="1:4">
      <c r="A9" s="4" t="s">
        <v>399</v>
      </c>
    </row>
    <row r="10" spans="1:4">
      <c r="A10" s="3" t="s">
        <v>564</v>
      </c>
    </row>
    <row r="11" spans="1:4">
      <c r="A11" s="4" t="s">
        <v>573</v>
      </c>
      <c r="C11" s="7" t="n">
        <v>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4</v>
      </c>
      <c r="B1" s="2" t="s">
        <v>575</v>
      </c>
      <c r="C1" s="2" t="s">
        <v>576</v>
      </c>
      <c r="D1" s="2" t="s">
        <v>577</v>
      </c>
      <c r="E1" s="2" t="s">
        <v>578</v>
      </c>
      <c r="F1" s="2" t="s">
        <v>579</v>
      </c>
      <c r="G1" s="2" t="s">
        <v>2</v>
      </c>
      <c r="H1" s="2" t="s">
        <v>75</v>
      </c>
    </row>
    <row r="2" spans="1:8">
      <c r="A2" s="4" t="s">
        <v>580</v>
      </c>
    </row>
    <row r="3" spans="1:8">
      <c r="A3" s="3" t="s">
        <v>581</v>
      </c>
    </row>
    <row r="4" spans="1:8">
      <c r="A4" s="4" t="s">
        <v>420</v>
      </c>
      <c r="E4" s="7" t="n">
        <v>15750</v>
      </c>
      <c r="F4" s="7" t="n">
        <v>1750</v>
      </c>
      <c r="G4" s="7" t="n">
        <v>30700</v>
      </c>
    </row>
    <row r="5" spans="1:8">
      <c r="A5" s="4" t="s">
        <v>419</v>
      </c>
      <c r="C5" s="7" t="n">
        <v>-49000</v>
      </c>
    </row>
    <row r="6" spans="1:8">
      <c r="A6" s="4" t="s">
        <v>582</v>
      </c>
    </row>
    <row r="7" spans="1:8">
      <c r="A7" s="3" t="s">
        <v>581</v>
      </c>
    </row>
    <row r="8" spans="1:8">
      <c r="A8" s="4" t="s">
        <v>420</v>
      </c>
      <c r="B8" s="7" t="n">
        <v>1000</v>
      </c>
      <c r="G8" s="5" t="n">
        <v>1100</v>
      </c>
    </row>
    <row r="9" spans="1:8">
      <c r="A9" s="4" t="s">
        <v>419</v>
      </c>
      <c r="D9" s="7" t="n">
        <v>-5000</v>
      </c>
    </row>
    <row r="10" spans="1:8">
      <c r="A10" s="4" t="s">
        <v>583</v>
      </c>
    </row>
    <row r="11" spans="1:8">
      <c r="A11" s="3" t="s">
        <v>581</v>
      </c>
    </row>
    <row r="12" spans="1:8">
      <c r="A12" s="4" t="s">
        <v>584</v>
      </c>
      <c r="G12" s="5" t="n">
        <v>100</v>
      </c>
      <c r="H12" s="7" t="n">
        <v>100</v>
      </c>
    </row>
    <row r="13" spans="1:8">
      <c r="A13" s="4" t="s">
        <v>585</v>
      </c>
      <c r="G13" s="7" t="n">
        <v>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86</v>
      </c>
      <c r="B1" s="2" t="s">
        <v>74</v>
      </c>
      <c r="F1" s="2" t="s">
        <v>1</v>
      </c>
    </row>
    <row r="2" spans="1:7">
      <c r="B2" s="2" t="s">
        <v>2</v>
      </c>
      <c r="C2" s="2" t="s">
        <v>282</v>
      </c>
      <c r="D2" s="2" t="s">
        <v>283</v>
      </c>
      <c r="E2" s="2" t="s">
        <v>75</v>
      </c>
      <c r="F2" s="2" t="s">
        <v>2</v>
      </c>
      <c r="G2" s="2" t="s">
        <v>75</v>
      </c>
    </row>
    <row r="3" spans="1:7">
      <c r="A3" s="3" t="s">
        <v>587</v>
      </c>
    </row>
    <row r="4" spans="1:7">
      <c r="A4" s="4" t="s">
        <v>86</v>
      </c>
      <c r="B4" s="7" t="n">
        <v>139</v>
      </c>
      <c r="C4" s="7" t="n">
        <v>528</v>
      </c>
      <c r="D4" s="7" t="n">
        <v>1231</v>
      </c>
      <c r="E4" s="7" t="n">
        <v>1605</v>
      </c>
      <c r="F4" s="7" t="n">
        <v>1898</v>
      </c>
      <c r="G4" s="7" t="n">
        <v>1778</v>
      </c>
    </row>
    <row r="5" spans="1:7">
      <c r="A5" s="4" t="s">
        <v>588</v>
      </c>
    </row>
    <row r="6" spans="1:7">
      <c r="A6" s="3" t="s">
        <v>587</v>
      </c>
    </row>
    <row r="7" spans="1:7">
      <c r="A7" s="4" t="s">
        <v>86</v>
      </c>
      <c r="E7" s="7" t="n">
        <v>1600</v>
      </c>
      <c r="G7" s="7" t="n">
        <v>1800</v>
      </c>
    </row>
    <row r="8" spans="1:7">
      <c r="A8" s="4" t="s">
        <v>589</v>
      </c>
    </row>
    <row r="9" spans="1:7">
      <c r="A9" s="3" t="s">
        <v>587</v>
      </c>
    </row>
    <row r="10" spans="1:7">
      <c r="A10" s="4" t="s">
        <v>86</v>
      </c>
      <c r="B10" s="7" t="n">
        <v>100</v>
      </c>
      <c r="F10" s="7" t="n">
        <v>190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90</v>
      </c>
      <c r="B1" s="2" t="s">
        <v>74</v>
      </c>
      <c r="F1" s="2" t="s">
        <v>1</v>
      </c>
    </row>
    <row r="2" spans="1:7">
      <c r="B2" s="2" t="s">
        <v>2</v>
      </c>
      <c r="C2" s="2" t="s">
        <v>282</v>
      </c>
      <c r="D2" s="2" t="s">
        <v>283</v>
      </c>
      <c r="E2" s="2" t="s">
        <v>75</v>
      </c>
      <c r="F2" s="2" t="s">
        <v>2</v>
      </c>
      <c r="G2" s="2" t="s">
        <v>75</v>
      </c>
    </row>
    <row r="3" spans="1:7">
      <c r="A3" s="3" t="s">
        <v>187</v>
      </c>
    </row>
    <row r="4" spans="1:7">
      <c r="A4" s="4" t="s">
        <v>591</v>
      </c>
      <c r="B4" s="7" t="n">
        <v>1032</v>
      </c>
      <c r="C4" s="7" t="n">
        <v>1619</v>
      </c>
      <c r="D4" s="7" t="n">
        <v>1328</v>
      </c>
      <c r="F4" s="7" t="n">
        <v>1328</v>
      </c>
    </row>
    <row r="5" spans="1:7">
      <c r="A5" s="4" t="s">
        <v>592</v>
      </c>
      <c r="B5" s="5" t="n">
        <v>139</v>
      </c>
      <c r="C5" s="5" t="n">
        <v>528</v>
      </c>
      <c r="D5" s="5" t="n">
        <v>1231</v>
      </c>
      <c r="E5" s="7" t="n">
        <v>1605</v>
      </c>
      <c r="F5" s="5" t="n">
        <v>1898</v>
      </c>
      <c r="G5" s="7" t="n">
        <v>1778</v>
      </c>
    </row>
    <row r="6" spans="1:7">
      <c r="A6" s="4" t="s">
        <v>593</v>
      </c>
      <c r="B6" s="5" t="n">
        <v>-701</v>
      </c>
      <c r="C6" s="5" t="n">
        <v>-1115</v>
      </c>
      <c r="D6" s="5" t="n">
        <v>-940</v>
      </c>
    </row>
    <row r="7" spans="1:7">
      <c r="A7" s="4" t="s">
        <v>594</v>
      </c>
      <c r="B7" s="7" t="n">
        <v>470</v>
      </c>
      <c r="C7" s="7" t="n">
        <v>1032</v>
      </c>
      <c r="D7" s="7" t="n">
        <v>1619</v>
      </c>
      <c r="F7" s="7" t="n">
        <v>470</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5</v>
      </c>
      <c r="B1" s="2" t="s">
        <v>596</v>
      </c>
      <c r="C1" s="2" t="s">
        <v>597</v>
      </c>
      <c r="D1" s="2" t="s">
        <v>598</v>
      </c>
    </row>
    <row r="2" spans="1:4">
      <c r="A2" s="4" t="s">
        <v>487</v>
      </c>
    </row>
    <row r="3" spans="1:4">
      <c r="A3" s="3" t="s">
        <v>599</v>
      </c>
    </row>
    <row r="4" spans="1:4">
      <c r="A4" s="4" t="s">
        <v>488</v>
      </c>
      <c r="C4" s="5" t="n">
        <v>1809628</v>
      </c>
    </row>
    <row r="5" spans="1:4">
      <c r="A5" s="4" t="s">
        <v>600</v>
      </c>
      <c r="C5" s="7" t="n">
        <v>2</v>
      </c>
    </row>
    <row r="6" spans="1:4">
      <c r="A6" s="4" t="s">
        <v>601</v>
      </c>
    </row>
    <row r="7" spans="1:4">
      <c r="A7" s="3" t="s">
        <v>599</v>
      </c>
    </row>
    <row r="8" spans="1:4">
      <c r="A8" s="4" t="s">
        <v>484</v>
      </c>
      <c r="C8" s="5" t="n">
        <v>9432000</v>
      </c>
    </row>
    <row r="9" spans="1:4">
      <c r="A9" s="4" t="s">
        <v>602</v>
      </c>
    </row>
    <row r="10" spans="1:4">
      <c r="A10" s="3" t="s">
        <v>599</v>
      </c>
    </row>
    <row r="11" spans="1:4">
      <c r="A11" s="4" t="s">
        <v>603</v>
      </c>
      <c r="D11" s="12" t="n">
        <v>1.7</v>
      </c>
    </row>
    <row r="12" spans="1:4">
      <c r="A12" s="4" t="s">
        <v>484</v>
      </c>
      <c r="D12" s="5" t="n">
        <v>900000</v>
      </c>
    </row>
    <row r="13" spans="1:4">
      <c r="A13" s="4" t="s">
        <v>604</v>
      </c>
    </row>
    <row r="14" spans="1:4">
      <c r="A14" s="3" t="s">
        <v>599</v>
      </c>
    </row>
    <row r="15" spans="1:4">
      <c r="A15" s="4" t="s">
        <v>600</v>
      </c>
      <c r="B15" s="9" t="n">
        <v>2.26</v>
      </c>
    </row>
    <row r="16" spans="1:4">
      <c r="A16" s="4" t="s">
        <v>605</v>
      </c>
    </row>
    <row r="17" spans="1:4">
      <c r="A17" s="3" t="s">
        <v>599</v>
      </c>
    </row>
    <row r="18" spans="1:4">
      <c r="A18" s="4" t="s">
        <v>606</v>
      </c>
      <c r="B18" s="12" t="n">
        <v>3.5</v>
      </c>
    </row>
    <row r="19" spans="1:4">
      <c r="A19" s="4" t="s">
        <v>607</v>
      </c>
    </row>
    <row r="20" spans="1:4">
      <c r="A20" s="3" t="s">
        <v>599</v>
      </c>
    </row>
    <row r="21" spans="1:4">
      <c r="A21" s="4" t="s">
        <v>488</v>
      </c>
      <c r="B21" s="5" t="n">
        <v>1549116</v>
      </c>
    </row>
    <row r="22" spans="1:4">
      <c r="A22" s="4" t="s">
        <v>608</v>
      </c>
    </row>
    <row r="23" spans="1:4">
      <c r="A23" s="3" t="s">
        <v>599</v>
      </c>
    </row>
    <row r="24" spans="1:4">
      <c r="A24" s="4" t="s">
        <v>606</v>
      </c>
      <c r="B24" s="7" t="n">
        <v>4</v>
      </c>
    </row>
    <row r="25" spans="1:4">
      <c r="A25" s="4" t="s">
        <v>609</v>
      </c>
    </row>
    <row r="26" spans="1:4">
      <c r="A26" s="3" t="s">
        <v>599</v>
      </c>
    </row>
    <row r="27" spans="1:4">
      <c r="A27" s="4" t="s">
        <v>488</v>
      </c>
      <c r="B27" s="5" t="n">
        <v>17699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5</v>
      </c>
    </row>
    <row r="3" spans="1:3">
      <c r="A3" s="3" t="s">
        <v>111</v>
      </c>
    </row>
    <row r="4" spans="1:3">
      <c r="A4" s="4" t="s">
        <v>99</v>
      </c>
      <c r="B4" s="7" t="n">
        <v>-11349</v>
      </c>
      <c r="C4" s="7" t="n">
        <v>-25571</v>
      </c>
    </row>
    <row r="5" spans="1:3">
      <c r="A5" s="3" t="s">
        <v>112</v>
      </c>
    </row>
    <row r="6" spans="1:3">
      <c r="A6" s="4" t="s">
        <v>113</v>
      </c>
      <c r="B6" s="5" t="n">
        <v>5536</v>
      </c>
      <c r="C6" s="5" t="n">
        <v>10403</v>
      </c>
    </row>
    <row r="7" spans="1:3">
      <c r="A7" s="4" t="s">
        <v>114</v>
      </c>
      <c r="B7" s="5" t="n">
        <v>1669</v>
      </c>
      <c r="C7" s="5" t="n">
        <v>1510</v>
      </c>
    </row>
    <row r="8" spans="1:3">
      <c r="A8" s="4" t="s">
        <v>115</v>
      </c>
      <c r="B8" s="5" t="n">
        <v>2107</v>
      </c>
      <c r="C8" s="5" t="n">
        <v>3320</v>
      </c>
    </row>
    <row r="9" spans="1:3">
      <c r="A9" s="4" t="s">
        <v>116</v>
      </c>
      <c r="C9" s="5" t="n">
        <v>1736</v>
      </c>
    </row>
    <row r="10" spans="1:3">
      <c r="A10" s="4" t="s">
        <v>117</v>
      </c>
      <c r="B10" s="5" t="n">
        <v>-145</v>
      </c>
      <c r="C10" s="5" t="n">
        <v>-53</v>
      </c>
    </row>
    <row r="11" spans="1:3">
      <c r="A11" s="4" t="s">
        <v>118</v>
      </c>
      <c r="B11" s="5" t="n">
        <v>1640</v>
      </c>
      <c r="C11" s="5" t="n">
        <v>4488</v>
      </c>
    </row>
    <row r="12" spans="1:3">
      <c r="A12" s="4" t="s">
        <v>119</v>
      </c>
      <c r="B12" s="5" t="n">
        <v>-1</v>
      </c>
    </row>
    <row r="13" spans="1:3">
      <c r="A13" s="4" t="s">
        <v>87</v>
      </c>
      <c r="B13" s="5" t="n">
        <v>-856</v>
      </c>
    </row>
    <row r="14" spans="1:3">
      <c r="A14" s="4" t="s">
        <v>120</v>
      </c>
      <c r="B14" s="5" t="n">
        <v>1043</v>
      </c>
    </row>
    <row r="15" spans="1:3">
      <c r="A15" s="4" t="s">
        <v>121</v>
      </c>
      <c r="C15" s="5" t="n">
        <v>-5361</v>
      </c>
    </row>
    <row r="16" spans="1:3">
      <c r="A16" s="4" t="s">
        <v>122</v>
      </c>
      <c r="C16" s="5" t="n">
        <v>3863</v>
      </c>
    </row>
    <row r="17" spans="1:3">
      <c r="A17" s="4" t="s">
        <v>123</v>
      </c>
      <c r="C17" s="5" t="n">
        <v>280</v>
      </c>
    </row>
    <row r="18" spans="1:3">
      <c r="A18" s="3" t="s">
        <v>124</v>
      </c>
    </row>
    <row r="19" spans="1:3">
      <c r="A19" s="4" t="s">
        <v>125</v>
      </c>
      <c r="C19" s="5" t="n">
        <v>2350</v>
      </c>
    </row>
    <row r="20" spans="1:3">
      <c r="A20" s="4" t="s">
        <v>28</v>
      </c>
      <c r="B20" s="5" t="n">
        <v>5354</v>
      </c>
      <c r="C20" s="5" t="n">
        <v>10658</v>
      </c>
    </row>
    <row r="21" spans="1:3">
      <c r="A21" s="4" t="s">
        <v>29</v>
      </c>
      <c r="B21" s="5" t="n">
        <v>-1294</v>
      </c>
      <c r="C21" s="5" t="n">
        <v>-4723</v>
      </c>
    </row>
    <row r="22" spans="1:3">
      <c r="A22" s="4" t="s">
        <v>30</v>
      </c>
      <c r="B22" s="5" t="n">
        <v>2745</v>
      </c>
      <c r="C22" s="5" t="n">
        <v>1797</v>
      </c>
    </row>
    <row r="23" spans="1:3">
      <c r="A23" s="4" t="s">
        <v>35</v>
      </c>
      <c r="B23" s="5" t="n">
        <v>297</v>
      </c>
      <c r="C23" s="5" t="n">
        <v>191</v>
      </c>
    </row>
    <row r="24" spans="1:3">
      <c r="A24" s="4" t="s">
        <v>39</v>
      </c>
      <c r="B24" s="5" t="n">
        <v>-3597</v>
      </c>
      <c r="C24" s="5" t="n">
        <v>-5247</v>
      </c>
    </row>
    <row r="25" spans="1:3">
      <c r="A25" s="4" t="s">
        <v>126</v>
      </c>
      <c r="B25" s="5" t="n">
        <v>-11552</v>
      </c>
      <c r="C25" s="5" t="n">
        <v>233</v>
      </c>
    </row>
    <row r="26" spans="1:3">
      <c r="A26" s="4" t="s">
        <v>127</v>
      </c>
      <c r="B26" s="5" t="n">
        <v>289</v>
      </c>
    </row>
    <row r="27" spans="1:3">
      <c r="A27" s="4" t="s">
        <v>128</v>
      </c>
      <c r="B27" s="5" t="n">
        <v>-8114</v>
      </c>
      <c r="C27" s="5" t="n">
        <v>-126</v>
      </c>
    </row>
    <row r="28" spans="1:3">
      <c r="A28" s="3" t="s">
        <v>129</v>
      </c>
    </row>
    <row r="29" spans="1:3">
      <c r="A29" s="4" t="s">
        <v>130</v>
      </c>
      <c r="B29" s="5" t="n">
        <v>-7185</v>
      </c>
      <c r="C29" s="5" t="n">
        <v>-7291</v>
      </c>
    </row>
    <row r="30" spans="1:3">
      <c r="A30" s="4" t="s">
        <v>131</v>
      </c>
      <c r="C30" s="5" t="n">
        <v>69894</v>
      </c>
    </row>
    <row r="31" spans="1:3">
      <c r="A31" s="4" t="s">
        <v>132</v>
      </c>
      <c r="B31" s="5" t="n">
        <v>869</v>
      </c>
      <c r="C31" s="5" t="n">
        <v>1316</v>
      </c>
    </row>
    <row r="32" spans="1:3">
      <c r="A32" s="4" t="s">
        <v>133</v>
      </c>
      <c r="B32" s="5" t="n">
        <v>-6316</v>
      </c>
      <c r="C32" s="5" t="n">
        <v>63919</v>
      </c>
    </row>
    <row r="33" spans="1:3">
      <c r="A33" s="3" t="s">
        <v>134</v>
      </c>
    </row>
    <row r="34" spans="1:3">
      <c r="A34" s="4" t="s">
        <v>135</v>
      </c>
      <c r="B34" s="5" t="n">
        <v>70547</v>
      </c>
      <c r="C34" s="5" t="n">
        <v>94241</v>
      </c>
    </row>
    <row r="35" spans="1:3">
      <c r="A35" s="4" t="s">
        <v>136</v>
      </c>
      <c r="B35" s="5" t="n">
        <v>-74056</v>
      </c>
      <c r="C35" s="5" t="n">
        <v>-110840</v>
      </c>
    </row>
    <row r="36" spans="1:3">
      <c r="A36" s="4" t="s">
        <v>137</v>
      </c>
      <c r="B36" s="5" t="n">
        <v>-353</v>
      </c>
      <c r="C36" s="5" t="n">
        <v>-606</v>
      </c>
    </row>
    <row r="37" spans="1:3">
      <c r="A37" s="4" t="s">
        <v>138</v>
      </c>
      <c r="B37" s="5" t="n">
        <v>17210</v>
      </c>
      <c r="C37" s="5" t="n">
        <v>57</v>
      </c>
    </row>
    <row r="38" spans="1:3">
      <c r="A38" s="4" t="s">
        <v>139</v>
      </c>
      <c r="B38" s="5" t="n">
        <v>-1800</v>
      </c>
      <c r="C38" s="5" t="n">
        <v>23046</v>
      </c>
    </row>
    <row r="39" spans="1:3">
      <c r="A39" s="4" t="s">
        <v>140</v>
      </c>
      <c r="B39" s="5" t="n">
        <v>-1528</v>
      </c>
      <c r="C39" s="5" t="n">
        <v>-53820</v>
      </c>
    </row>
    <row r="40" spans="1:3">
      <c r="A40" s="4" t="s">
        <v>141</v>
      </c>
      <c r="B40" s="5" t="n">
        <v>10020</v>
      </c>
      <c r="C40" s="5" t="n">
        <v>-47922</v>
      </c>
    </row>
    <row r="41" spans="1:3">
      <c r="A41" s="4" t="s">
        <v>142</v>
      </c>
      <c r="B41" s="5" t="n">
        <v>254</v>
      </c>
      <c r="C41" s="5" t="n">
        <v>-1220</v>
      </c>
    </row>
    <row r="42" spans="1:3">
      <c r="A42" s="4" t="s">
        <v>143</v>
      </c>
      <c r="B42" s="5" t="n">
        <v>-4156</v>
      </c>
      <c r="C42" s="5" t="n">
        <v>14651</v>
      </c>
    </row>
    <row r="43" spans="1:3">
      <c r="A43" s="4" t="s">
        <v>144</v>
      </c>
      <c r="B43" s="5" t="n">
        <v>19593</v>
      </c>
      <c r="C43" s="5" t="n">
        <v>11229</v>
      </c>
    </row>
    <row r="44" spans="1:3">
      <c r="A44" s="4" t="s">
        <v>145</v>
      </c>
      <c r="B44" s="5" t="n">
        <v>15437</v>
      </c>
      <c r="C44" s="5" t="n">
        <v>25880</v>
      </c>
    </row>
    <row r="45" spans="1:3">
      <c r="A45" s="3" t="s">
        <v>146</v>
      </c>
    </row>
    <row r="46" spans="1:3">
      <c r="A46" s="4" t="s">
        <v>147</v>
      </c>
      <c r="B46" s="5" t="n">
        <v>3568</v>
      </c>
      <c r="C46" s="5" t="n">
        <v>6122</v>
      </c>
    </row>
    <row r="47" spans="1:3">
      <c r="A47" s="4" t="s">
        <v>148</v>
      </c>
      <c r="B47" s="5" t="n">
        <v>90</v>
      </c>
      <c r="C47" s="5" t="n">
        <v>920</v>
      </c>
    </row>
    <row r="48" spans="1:3">
      <c r="A48" s="4" t="s">
        <v>149</v>
      </c>
      <c r="B48" s="5" t="n">
        <v>2240</v>
      </c>
      <c r="C48" s="5" t="n">
        <v>543</v>
      </c>
    </row>
    <row r="49" spans="1:3">
      <c r="A49" s="4" t="s">
        <v>150</v>
      </c>
      <c r="B49" s="7" t="n">
        <v>473</v>
      </c>
    </row>
    <row r="50" spans="1:3">
      <c r="A50" s="4" t="s">
        <v>151</v>
      </c>
      <c r="C50" s="7" t="n">
        <v>10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3:34Z</dcterms:created>
  <dcterms:modified xmlns:dcterms="http://purl.org/dc/terms/" xmlns:xsi="http://www.w3.org/2001/XMLSchema-instance" xsi:type="dcterms:W3CDTF">2017-11-09T17:13:34Z</dcterms:modified>
</cp:coreProperties>
</file>